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Part" sheetId="4" state="visible" r:id="rId4"/>
    <sheet xmlns:r="http://schemas.openxmlformats.org/officeDocument/2006/relationships" name="Consolidated Statements of Par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ote 1 - Operations and Ownersh" sheetId="8" state="visible" r:id="rId8"/>
    <sheet xmlns:r="http://schemas.openxmlformats.org/officeDocument/2006/relationships" name="Note 2 - Summary of Significant" sheetId="9" state="visible" r:id="rId9"/>
    <sheet xmlns:r="http://schemas.openxmlformats.org/officeDocument/2006/relationships" name="Note 3 - Segment Information" sheetId="10" state="visible" r:id="rId10"/>
    <sheet xmlns:r="http://schemas.openxmlformats.org/officeDocument/2006/relationships" name="Note 4 - Related-party Transact" sheetId="11" state="visible" r:id="rId11"/>
    <sheet xmlns:r="http://schemas.openxmlformats.org/officeDocument/2006/relationships" name="Note 5 - Inventories" sheetId="12" state="visible" r:id="rId12"/>
    <sheet xmlns:r="http://schemas.openxmlformats.org/officeDocument/2006/relationships" name="Note 6 - Land, Orchards and Equ" sheetId="13" state="visible" r:id="rId13"/>
    <sheet xmlns:r="http://schemas.openxmlformats.org/officeDocument/2006/relationships" name="Note 7 - Short-term and Long-te" sheetId="14" state="visible" r:id="rId14"/>
    <sheet xmlns:r="http://schemas.openxmlformats.org/officeDocument/2006/relationships" name="Note 8 - Income Taxes" sheetId="15" state="visible" r:id="rId15"/>
    <sheet xmlns:r="http://schemas.openxmlformats.org/officeDocument/2006/relationships" name="Note 9 - Partners' Capital" sheetId="16" state="visible" r:id="rId16"/>
    <sheet xmlns:r="http://schemas.openxmlformats.org/officeDocument/2006/relationships" name="Note 10 - Pension Plan" sheetId="17" state="visible" r:id="rId17"/>
    <sheet xmlns:r="http://schemas.openxmlformats.org/officeDocument/2006/relationships" name="Note 11 - Union Bargaining Unit" sheetId="18" state="visible" r:id="rId18"/>
    <sheet xmlns:r="http://schemas.openxmlformats.org/officeDocument/2006/relationships" name="Note 12 - Defined Contribution " sheetId="19" state="visible" r:id="rId19"/>
    <sheet xmlns:r="http://schemas.openxmlformats.org/officeDocument/2006/relationships" name="Note 13 - Quarterly Operating R" sheetId="20" state="visible" r:id="rId20"/>
    <sheet xmlns:r="http://schemas.openxmlformats.org/officeDocument/2006/relationships" name="Note 14 - Concentration Risks" sheetId="21" state="visible" r:id="rId21"/>
    <sheet xmlns:r="http://schemas.openxmlformats.org/officeDocument/2006/relationships" name="Note 15 - Litigation Loss Conti"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Segment Information (T" sheetId="25" state="visible" r:id="rId25"/>
    <sheet xmlns:r="http://schemas.openxmlformats.org/officeDocument/2006/relationships" name="Note 5 - Inventories (Tables)" sheetId="26" state="visible" r:id="rId26"/>
    <sheet xmlns:r="http://schemas.openxmlformats.org/officeDocument/2006/relationships" name="Note 6 - Land, Orchards and E27" sheetId="27" state="visible" r:id="rId27"/>
    <sheet xmlns:r="http://schemas.openxmlformats.org/officeDocument/2006/relationships" name="Note 7 - Short-term and Long-28" sheetId="28" state="visible" r:id="rId28"/>
    <sheet xmlns:r="http://schemas.openxmlformats.org/officeDocument/2006/relationships" name="Note 8 - Income Taxes (Tables)" sheetId="29" state="visible" r:id="rId29"/>
    <sheet xmlns:r="http://schemas.openxmlformats.org/officeDocument/2006/relationships" name="Note 10 - Pension Plan (Tables)" sheetId="30" state="visible" r:id="rId30"/>
    <sheet xmlns:r="http://schemas.openxmlformats.org/officeDocument/2006/relationships" name="Note 11 - Union Bargaining Un31" sheetId="31" state="visible" r:id="rId31"/>
    <sheet xmlns:r="http://schemas.openxmlformats.org/officeDocument/2006/relationships" name="Note 13 - Quarterly Operating32" sheetId="32" state="visible" r:id="rId32"/>
    <sheet xmlns:r="http://schemas.openxmlformats.org/officeDocument/2006/relationships" name="Note 1 - Operations and Owner33" sheetId="33" state="visible" r:id="rId33"/>
    <sheet xmlns:r="http://schemas.openxmlformats.org/officeDocument/2006/relationships" name="Note 2 - Summary of Significa34" sheetId="34" state="visible" r:id="rId34"/>
    <sheet xmlns:r="http://schemas.openxmlformats.org/officeDocument/2006/relationships" name="Note 3 - Segment Information (D" sheetId="35" state="visible" r:id="rId35"/>
    <sheet xmlns:r="http://schemas.openxmlformats.org/officeDocument/2006/relationships" name="Note 3 - Segment Information - " sheetId="36" state="visible" r:id="rId36"/>
    <sheet xmlns:r="http://schemas.openxmlformats.org/officeDocument/2006/relationships" name="Note 4 - Related-party Transa37" sheetId="37" state="visible" r:id="rId37"/>
    <sheet xmlns:r="http://schemas.openxmlformats.org/officeDocument/2006/relationships" name="Note 5 - Inventories - Summary " sheetId="38" state="visible" r:id="rId38"/>
    <sheet xmlns:r="http://schemas.openxmlformats.org/officeDocument/2006/relationships" name="Note 6 - Land, Orchards and E39" sheetId="39" state="visible" r:id="rId39"/>
    <sheet xmlns:r="http://schemas.openxmlformats.org/officeDocument/2006/relationships" name="Note 6 - Land, Orchards and E40" sheetId="40" state="visible" r:id="rId40"/>
    <sheet xmlns:r="http://schemas.openxmlformats.org/officeDocument/2006/relationships" name="Note 7 - Short-term and Long-41" sheetId="41" state="visible" r:id="rId41"/>
    <sheet xmlns:r="http://schemas.openxmlformats.org/officeDocument/2006/relationships" name="Note 7 - Short-term and Long-42" sheetId="42" state="visible" r:id="rId42"/>
    <sheet xmlns:r="http://schemas.openxmlformats.org/officeDocument/2006/relationships" name="Note 7 - Short-term and Long-43" sheetId="43" state="visible" r:id="rId43"/>
    <sheet xmlns:r="http://schemas.openxmlformats.org/officeDocument/2006/relationships" name="Note 7 - Short-term and Long-44" sheetId="44" state="visible" r:id="rId44"/>
    <sheet xmlns:r="http://schemas.openxmlformats.org/officeDocument/2006/relationships" name="Note 7 - Short-term and Long-45" sheetId="45" state="visible" r:id="rId45"/>
    <sheet xmlns:r="http://schemas.openxmlformats.org/officeDocument/2006/relationships" name="Note 8 - Income Taxes (Details " sheetId="46" state="visible" r:id="rId46"/>
    <sheet xmlns:r="http://schemas.openxmlformats.org/officeDocument/2006/relationships" name="Note 8 - Income Taxes - Compone" sheetId="47" state="visible" r:id="rId47"/>
    <sheet xmlns:r="http://schemas.openxmlformats.org/officeDocument/2006/relationships" name="Note 8 - Income Taxes - Compo48" sheetId="48" state="visible" r:id="rId48"/>
    <sheet xmlns:r="http://schemas.openxmlformats.org/officeDocument/2006/relationships" name="Note 9 - Partners' Capital (Det" sheetId="49" state="visible" r:id="rId49"/>
    <sheet xmlns:r="http://schemas.openxmlformats.org/officeDocument/2006/relationships" name="Note 10 - Pension Plan (Details" sheetId="50" state="visible" r:id="rId50"/>
    <sheet xmlns:r="http://schemas.openxmlformats.org/officeDocument/2006/relationships" name="Note 10 - Pension Plan - Reconc" sheetId="51" state="visible" r:id="rId51"/>
    <sheet xmlns:r="http://schemas.openxmlformats.org/officeDocument/2006/relationships" name="Note 10 - Pension Plan - Summar" sheetId="52" state="visible" r:id="rId52"/>
    <sheet xmlns:r="http://schemas.openxmlformats.org/officeDocument/2006/relationships" name="Note 10 - Pension Plan - Compon" sheetId="53" state="visible" r:id="rId53"/>
    <sheet xmlns:r="http://schemas.openxmlformats.org/officeDocument/2006/relationships" name="Note 10 - Pension Plan - Summ54" sheetId="54" state="visible" r:id="rId54"/>
    <sheet xmlns:r="http://schemas.openxmlformats.org/officeDocument/2006/relationships" name="Note 10 - Pension Plan - Fair V" sheetId="55" state="visible" r:id="rId55"/>
    <sheet xmlns:r="http://schemas.openxmlformats.org/officeDocument/2006/relationships" name="Note 10 - Pension Plan - Summ56" sheetId="56" state="visible" r:id="rId56"/>
    <sheet xmlns:r="http://schemas.openxmlformats.org/officeDocument/2006/relationships" name="Note 11 - Union Bargaining Un57" sheetId="57" state="visible" r:id="rId57"/>
    <sheet xmlns:r="http://schemas.openxmlformats.org/officeDocument/2006/relationships" name="Note 11 - Union Bargaining Un58" sheetId="58" state="visible" r:id="rId58"/>
    <sheet xmlns:r="http://schemas.openxmlformats.org/officeDocument/2006/relationships" name="Note 11 - Union Bargaining Un59" sheetId="59" state="visible" r:id="rId59"/>
    <sheet xmlns:r="http://schemas.openxmlformats.org/officeDocument/2006/relationships" name="Note 11 - Union Bargaining Un60" sheetId="60" state="visible" r:id="rId60"/>
    <sheet xmlns:r="http://schemas.openxmlformats.org/officeDocument/2006/relationships" name="Note 11 - Union Bargaining Un61" sheetId="61" state="visible" r:id="rId61"/>
    <sheet xmlns:r="http://schemas.openxmlformats.org/officeDocument/2006/relationships" name="Note 11 - Union Bargaining Un62" sheetId="62" state="visible" r:id="rId62"/>
    <sheet xmlns:r="http://schemas.openxmlformats.org/officeDocument/2006/relationships" name="Note 12 - Defined Contributio63" sheetId="63" state="visible" r:id="rId63"/>
    <sheet xmlns:r="http://schemas.openxmlformats.org/officeDocument/2006/relationships" name="Note 13 - Quarterly Operating64" sheetId="64" state="visible" r:id="rId64"/>
    <sheet xmlns:r="http://schemas.openxmlformats.org/officeDocument/2006/relationships" name="Note 14 - Concentration Risks (" sheetId="65" state="visible" r:id="rId65"/>
    <sheet xmlns:r="http://schemas.openxmlformats.org/officeDocument/2006/relationships" name="Note 16 - Subsequent Events (De" sheetId="66" state="visible" r:id="rId66"/>
  </sheets>
  <definedNames/>
  <calcPr calcId="124519" fullCalcOnLoad="1"/>
</workbook>
</file>

<file path=xl/sharedStrings.xml><?xml version="1.0" encoding="utf-8"?>
<sst xmlns="http://schemas.openxmlformats.org/spreadsheetml/2006/main" uniqueCount="641">
  <si>
    <t>Document And Entity Information - USD ($)</t>
  </si>
  <si>
    <t>12 Months Ended</t>
  </si>
  <si>
    <t>Dec. 31, 2017</t>
  </si>
  <si>
    <t>Mar. 09, 2018</t>
  </si>
  <si>
    <t>Jun. 30, 2017</t>
  </si>
  <si>
    <t>Document Information [Line Items]</t>
  </si>
  <si>
    <t>Entity Registrant Name</t>
  </si>
  <si>
    <t>ROYAL HAWAIIAN ORCHARDS, L.P.</t>
  </si>
  <si>
    <t>Entity Central Index Key</t>
  </si>
  <si>
    <t>Trading Symbol</t>
  </si>
  <si>
    <t>nnut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cash equivalents</t>
  </si>
  <si>
    <t>Accounts receivable, net</t>
  </si>
  <si>
    <t>Inventories, net</t>
  </si>
  <si>
    <t>Other current assets</t>
  </si>
  <si>
    <t>Total current assets</t>
  </si>
  <si>
    <t>Land, orchards and equipment, net</t>
  </si>
  <si>
    <t>Other non-current assets</t>
  </si>
  <si>
    <t>Total assets</t>
  </si>
  <si>
    <t>Liabilities and partners’ capital</t>
  </si>
  <si>
    <t>Current portion of long-term debt</t>
  </si>
  <si>
    <t>Accounts payable</t>
  </si>
  <si>
    <t>Accrued payroll and benefits</t>
  </si>
  <si>
    <t>Other current liabilities</t>
  </si>
  <si>
    <t>Total current liabilities</t>
  </si>
  <si>
    <t>Non-current benefits</t>
  </si>
  <si>
    <t>Long-term debt, net of current portion</t>
  </si>
  <si>
    <t>Deferred income tax liability</t>
  </si>
  <si>
    <t>Total liabilities</t>
  </si>
  <si>
    <t>Commitments and contingencies</t>
  </si>
  <si>
    <t xml:space="preserve"> </t>
  </si>
  <si>
    <t>Partners’ capital</t>
  </si>
  <si>
    <t>General and limited partners</t>
  </si>
  <si>
    <t>Accumulated other comprehensive loss</t>
  </si>
  <si>
    <t>Total partners’ capital</t>
  </si>
  <si>
    <t>Total liabilities and partners’ capital</t>
  </si>
  <si>
    <t>Consolidated Statements of Operations and Comprehensive Loss - USD ($) shares in Thousands, $ in Thousands</t>
  </si>
  <si>
    <t>Revenues</t>
  </si>
  <si>
    <t>Revenue</t>
  </si>
  <si>
    <t>[1]</t>
  </si>
  <si>
    <t>Cost of revenues</t>
  </si>
  <si>
    <t>Cost of orchards revenue</t>
  </si>
  <si>
    <t>Cost of branded product sales</t>
  </si>
  <si>
    <t>Total cost of revenues</t>
  </si>
  <si>
    <t>Gross profit</t>
  </si>
  <si>
    <t>General and administrative expenses</t>
  </si>
  <si>
    <t>Selling expenses</t>
  </si>
  <si>
    <t>Operating income (loss)</t>
  </si>
  <si>
    <t>Other income</t>
  </si>
  <si>
    <t>Interest expense, net</t>
  </si>
  <si>
    <t>Net income (loss) before income taxes</t>
  </si>
  <si>
    <t>Income tax expense</t>
  </si>
  <si>
    <t>Net income (loss)</t>
  </si>
  <si>
    <t>Other comprehensive loss, net of tax</t>
  </si>
  <si>
    <t>Change in pension and severance</t>
  </si>
  <si>
    <t>Comprehensive income (loss)</t>
  </si>
  <si>
    <t>Net income (loss) per Class A Unit (in dollars per share)</t>
  </si>
  <si>
    <t>Cash distributions per Class A Unit (in dollars per share)</t>
  </si>
  <si>
    <t>Weighted average Class A Units (in shares)</t>
  </si>
  <si>
    <t>Orchards [Member]</t>
  </si>
  <si>
    <t>Branded Products [Member]</t>
  </si>
  <si>
    <t>[1],[2]</t>
  </si>
  <si>
    <t>All revenues are from sources within the United States of America, Canada and Asia.</t>
  </si>
  <si>
    <t>[2]</t>
  </si>
  <si>
    <t>Branded products revenue is reported net of slotting fees, trade discounts and promotional allowances.</t>
  </si>
  <si>
    <t>Consolidated Statements of Partners' Capital - USD ($) $ in Thousands</t>
  </si>
  <si>
    <t>Total</t>
  </si>
  <si>
    <t>AOCI Attributable to Parent [Member]</t>
  </si>
  <si>
    <t>General Partner [Member]</t>
  </si>
  <si>
    <t>Limited Partner [Member]</t>
  </si>
  <si>
    <t>Partners' capital at Dec. 31, 2015</t>
  </si>
  <si>
    <t>Partners’ capital at beginning of year:</t>
  </si>
  <si>
    <t>Proceeds from sale of general partner interest:</t>
  </si>
  <si>
    <t>Partner's capital issued for cash:</t>
  </si>
  <si>
    <t>Partner's capital issued for cash</t>
  </si>
  <si>
    <t>Allocation of net income (loss):</t>
  </si>
  <si>
    <t>Allocation of net loss</t>
  </si>
  <si>
    <t>Accumulated other comprehensive income (loss)</t>
  </si>
  <si>
    <t>Partners' capital at Dec. 31, 2016</t>
  </si>
  <si>
    <t>Partners' capital at Dec. 31, 2017</t>
  </si>
  <si>
    <t>Consolidated Statements of Partners' Capital (Parentheticals) - Limited Partner [Member] - USD ($) $ in Thousands</t>
  </si>
  <si>
    <t>Class A limited partner units, outstanding (in shares)</t>
  </si>
  <si>
    <t>Class A limited partner units, fees</t>
  </si>
  <si>
    <t>Consolidated Statements of Cash Flows - USD ($) $ in Thousands</t>
  </si>
  <si>
    <t>Cash flows from operating activities:</t>
  </si>
  <si>
    <t>Adjustments to reconcile net loss to net cash used in operating activities:</t>
  </si>
  <si>
    <t>Depreciation and amortization</t>
  </si>
  <si>
    <t>Amortization of debt issuance costs</t>
  </si>
  <si>
    <t>Net loss (gain) on sale of property and equipment</t>
  </si>
  <si>
    <t>Deferred income tax (benefit) expense</t>
  </si>
  <si>
    <t>Changes in assets and liabilities:</t>
  </si>
  <si>
    <t>Accounts receivable</t>
  </si>
  <si>
    <t>Inventories</t>
  </si>
  <si>
    <t>Non-current assets</t>
  </si>
  <si>
    <t>Non-current benefits payable</t>
  </si>
  <si>
    <t>Total adjustments</t>
  </si>
  <si>
    <t>Net cash provided by (used in) operating activities</t>
  </si>
  <si>
    <t>Cash flows from investing activities:</t>
  </si>
  <si>
    <t>Proceeds from sale of property and equipment</t>
  </si>
  <si>
    <t>Capital expenditures</t>
  </si>
  <si>
    <t>Net cash used in investing activities</t>
  </si>
  <si>
    <t>Cash flows from financing activities:</t>
  </si>
  <si>
    <t>Proceeds from rights offering</t>
  </si>
  <si>
    <t>Payment of rights offering fees</t>
  </si>
  <si>
    <t>Proceeds from issuance of general partner interest</t>
  </si>
  <si>
    <t>Proceeds from drawings on line of credit</t>
  </si>
  <si>
    <t>Repayment of line of credit</t>
  </si>
  <si>
    <t>Proceeds from long-term debt</t>
  </si>
  <si>
    <t>Repayment of long-term debt</t>
  </si>
  <si>
    <t>Proceeds from sale of general partner interest</t>
  </si>
  <si>
    <t>Net cash provided by financing activities</t>
  </si>
  <si>
    <t>Net (decrease) increase in cash</t>
  </si>
  <si>
    <t>Cash and cash equivalents at beginning of year</t>
  </si>
  <si>
    <t>Cash and cash equivalents at end of year</t>
  </si>
  <si>
    <t>Consolidated Statements of Cash Flows (Parentheticals) - USD ($)</t>
  </si>
  <si>
    <t>Cash paid for interest</t>
  </si>
  <si>
    <t>Cash paid for income taxes</t>
  </si>
  <si>
    <t>Note 1 - Operations and Ownership</t>
  </si>
  <si>
    <t>Notes to Financial Statements</t>
  </si>
  <si>
    <t>Organization, Consolidation and Presentation of Financial Statements Disclosure [Text Block]</t>
  </si>
  <si>
    <t xml:space="preserve"> ( 1 OPERATIONS AND OWNERSHIP Royal Hawaiian Orchards, L.P. (the “Partnership”) is a master limited partnership managed by its sole general partner, Royal Hawaiian Resources, Inc. (the “Managing Partner”). The Partnership owns or leases 5,010 641 433 The Partnership sells bulk macadamia nut products and several retail product lines of macadamia snacks being sold under the brand name “ROYAL HAWAIIAN ORCHARDS®” and reported under Royal Hawaiian Macadamia Nut, Inc. (“Royal”), a wholly owned subsidiary of the Partnership. Royal Hawaiian Services, LLC (“RHS”), a wholly owned subsidiary of the Partnership, commenced operations in 2013 Limited partner interests are represented by Units, which are evidenced by depositary units that trade publicly on the OTCQX platform under the symbol NNUTU.</t>
  </si>
  <si>
    <t>Note 2 - Summary of Significant Accounting Policies</t>
  </si>
  <si>
    <t>Significant Accounting Policies [Text Block]</t>
  </si>
  <si>
    <t xml:space="preserve"> ( 2 SUMMARY OF SIGNIFICANT ACCOUNTING POLICIES Cash and Cash Equivalents. Cash and cash equivalents include unrestricted demand deposits with banks and all highly liquid deposits with an original maturity of less than three not Accounts Receivable. At the time the accounts receivable are originated, the Partnership considers an allowance for doubtful accounts, trade discounts, and other customer incentives. The Partnership reviews the adequacy of the allowance for doubtful accounts by regularly reviewing specific account payment history and circumstances, the accounts receivable aging, and historical write-off rates. The Partnership estimates the allowance for trade discounts and other customer incentives at the time the respective trade program or promotion occurs. As of December 31, 2017 2016, $174,000 $217,000, Consolidation. The consolidated financial statements include the accounts of the Partnership, Royal, the Managing Partner (through June 30, 2016) Farming Costs. The Partnership considers each orchard to be a separate cost center, which includes the depreciation/amortization of capitalized costs associated with each orchard’s acqu isition and/or development and maintenance and harvesting costs directly attributable to each orchard. In accordance with industry practice in Hawaii and accounting principles generally accepted in the United States of America (“GAAP”), orchard maintenance and harvesting costs for commercially producing macadamia orchards are charged against earnings or added to inventory in the year that the costs are incurred. Costs are expensed if nuts are sold wet-in-shell (“WIS”) and added to inventory if nuts are retained to be sold as dry-in-shell (“DIS”), bulk kernel or branded products. However, the timing and manner in which farming costs are recognized in the Partnership ’s consolidated financial statements over the course of the year is based on management’s estimate of annual farming costs expected to be incurred. For interim financial reporting purposes, farming costs are recognized as expense or added to inventory based on an estimate of the cost incurred to produce macadamia nuts sold during the quarter. Management estimates the average cost per pound for each orchard based on the estimated annual costs to farm each orchard and the anticipated annual production from each orchard. The amount of farming costs recognized as expense or added to inventory throughout the year is calculated by multiplying each orchard’s estimated cost per pound by the actual production from that orchard. The difference between actual farming costs incurred and the amount of farming costs recognized as expense is recorded as either an increase or decrease in deferred farming costs, which is reported as an asset in the consolidated balance sheets. Deferred farming costs accumulate throughout the year, typically peaking midway through the third first second third fourth Inventory. Inventories are recorded at the lower of cost (determined under the first first Land, Orchards and Equipment. Land, orchards and equipment are stated at cost, net of accumulated depreciation and amortization. Net farming costs for any “developing” orchards are capitalized on the consolidated balance sheets until revenues exceed expenses for that orchard (or nine not 12 Depreciation of orchards and other equipment is reported on a straight-line basis over the estimated useful lives of the assets ( 40 10 20 3 12 5% The macadamia orchards acquired in 1986 33 no 1989 40 40 no $5,000 The Partnership reviews long-lived assets held and used or held for sale for impairment at least annually or whenever events or circumstances indicate that the carrying amount of an asset may not ’s carrying amount to determine if an impairment charge is required. If an impairment charge is required, the Partnership would write the assets down to fair value. All long-lived assets for which management has committed to a plan of disposal are reported at the lower of carrying amount or fair value as determined by quoted market price or a present value technique. Changes in projected cash flows generated by an asset based on new events or circumstances may no December 31, 2017 2016, Other Assets. Other assets consist primarily of nut purchase agreements and deferred financing costs which are amortized over the life of the respective agreement using the straight-line method and effective interest method, respectively. Income Taxes of Partnership. Except as described below, the income of the Partnership is not The Partnership is subject to a gross income tax as a result of its election to continue to be taxed as a partnership rather than to be taxed as a corporation, as allowed by the Taxpayer Relief Act of 1997. 3.5% December 31, 2017 2016. of $1.0 December 31, 2017 2016, The Partnership evaluates uncertain income tax positions utilizing a recognition threshold and measurement attribute for the financial statement recognition and measurement of a tax position taken or expected to be taken in a tax return. At December 31, 2017, no Income Taxes of Royal. Royal derives its revenues from the sale of branded macadamia nut products and processed kernel, which are reported under the corporation. Through 2017, 35% 6.9% 2018, 21% 6%. $2.0 $3.6 December 31, 2017 2016, . 100% 0% 21% Management evaluates uncertain income tax positions for Royal utilizing a recognition threshold and measurement attribute for the financial statement recognition and measurement of a tax position taken or expected to be taken in a tax return. At December 31, 2017, no . Revenue. Macadamia nut sales are recognized when nuts are delivered to the buyer. Contract farming revenue and administrative services revenues are recognized in the period that such services are completed. The Partnership is paid for its services on a “time and materials” basis plus a percentage fee or fixed fee based upon each farming contract’s terms. Contract farming includes the regular maintenance of the owners’ orchards as well as harvesting of their nuts. The Partnership provides these services throughout the year. Revenue for the sale of branded products and bulk kernel is recognized when the products are delivered and ownership and risk of loss have been transferred to the customer and there is a reasonable assurance of collection of the sales proceeds. The Partnership recognizes sales net of estimated trade allowances, slotting fees, sales incentives, returns, advertising, reclamation and coupons. Amounts related to shipping and handling that are billed to customers are considered part of the sales price and are reflected in net sales, and the actual shipping and handling costs are reflected in general and administrative expenses. Lease revenue is recognized on a straight-line basis over the life of the lease. Lease revenue was $603,000 $601,000 December 31, 2017 2016, Advertising. Advertising costs are expensed as they are incurred. Advertising expenses for the years ended December 31, 2017 2016 $9,000 $257,000, Pension Benefit and Intermittent Severance Costs. The funded status of the Partnership’s defined benefit pension plan and intermittent severance plan is recognized in the consolidated balance sheets. The funded status is measured as the difference between fair value of the plan assets and the benefit obligation at December 31, Estimates. The preparation of consolidated financial statements in conformity with GAAP requires management to make estimates and assumptions that affect the amounts disclosed in the consolidated financial statements and the accompanying notes. Actual results could differ materially from these estimates. On an ongoing basis, the Partnership evaluates its estimates, including those related to revenue recognition and accounts receivable, farming costs, inventories, useful lives of orchards and equipment, valuation of long-lived assets, intangible assets and goodwill, deferred taxes and employee benefits, among others. The Partnership bases its estimates on historical experience and on various other assumptions that are believed to be reasonable, the results of which form the basis for management ’s judgments about the carrying values of assets and liabilities. Accumulated Other Comprehensive Income (Loss). Accumulated other comprehensive income represents the change in partners’ capital from transactions and other events and circumstances arising from non-unitholder sources. Accumulated other comprehensive (loss) consists of deferred pension and intermittent severance gains or losses. At December 31, 2017 2016, $231,000 $228,000, New Accounting Standards . No. 2017 01, Business Combinations (Topic 805 December 15, 2017, In June 2016, No. 2016 13, 326 December 15, 2019, In February 2016, No. 2016 02, 12 December 15, 2018, In November 2015, 2015 17, 740 2015 17 first 2017, not ’s financial condition, results of operations or cash flows. In July 2015, 2015 11, 330 2015 11 2015 11 first 2017, not ’s financial condition, results of operations or cash flows. In May 2014, 2014 09, 606 August 2015, 2015 14, 606 one 2014 09 December 15, 2017, The Partnership will adopt this guidance in the first 2018 not</t>
  </si>
  <si>
    <t>Note 3 - Segment Information</t>
  </si>
  <si>
    <t>Segment Reporting Disclosure [Text Block]</t>
  </si>
  <si>
    <t xml:space="preserve"> ( 3 SEGMENT INFORMATION The Partnership ’s two Management evaluates the performance of each segment on the basis of operating income and top line growth. The Partnership accounts for intersegment sales and transfers at a predetermined rate that includes cost plus a margin, and such transactions are eliminated in consolidation. The following tables summarize each reportable segment ’s revenues, operating income or loss, assets and other information as of and for the years ended December 31, 2017 2016. not Year Ended December 31, 2017 (in thousands) Orchards Branded Products Eliminations/ Reconciliation Total Revenues (1) External customers $ 8,790 $ 23,405 (2) $ - $ 32,195 Intersegment revenue 16,106 - (16,106 ) - Total revenue $ 24,896 $ 23,405 $ (16,106 ) $ 32,195 Operating income $ 429 $ 1,528 $ (162 ) $ 1,795 Depreciation and amortization $ 3,069 $ 83 $ - $ 3,152 Capital expenditures $ 1,541 $ 6 $ - $ 1,547 Segment assets $ 77,195 $ 7,098 $ (14,821 ) $ 69,472 Year Ended December 31, 2016 (in thousands) Orchards Branded Products Eliminations/ Reconciliation Total Revenues (1) External customers $ 5,586 $ 21,067 (2) $ - $ 26,653 Intersegment revenue 13,112 - (13,112 ) - Total revenue $ 18,698 $ 21,067 (13,112 ) 26,653 Operating income (loss) $ 153 $ (1,687 ) $ 519 $ (1,015 ) Depreciation and amortization $ 3,000 $ 92 $ - $ 3,092 Capital expenditures $ 134 $ 62 $ - $ 196 Segment assets $ 72,458 $ 7,131 $ (15,733 ) $ 63,856 __________________ ( 1 All revenues are from sources within the United States of America, Canada and Asia. ( 2 Branded products revenue is reported net of slotting fees, trade discounts and promotional allowances. Revenues – Orchards Segment Revenues from the orchards segment are subject to long-term nut purchase contracts and tend to vary from year to year due to changes in the calculated nut price per pound and pounds produced. Revenue generated from farming orchards owned by other growers is subject to farming contracts that generally provide for a mark-up in excess of cost or is based on a fixed fee per acre and tends to vary less than does revenue generated from the sale of nuts. Nut Purchase Contracts. The Partnership had two one 23% 2017 2029, 2078 2080. two two 1 60% 37% 2 40% two 50% 37% 50% June 30, 2017 2016 $1.00 $0.97 December 31, 2017 2016 $0.93 $0.94 Revenues — Branded Product Segment Royal began generating revenues from the branded product segment in the fourth 2012. 2017, ’s sale of its bulk kernel, savory macadamia nuts, and nut and dried fruit clusters resulted in $23.4 $21.1 2016. $18.5 2017 $16.2 2016. $1.5 $1.7 2017 2016,</t>
  </si>
  <si>
    <t>Note 4 - Related-party Transactions</t>
  </si>
  <si>
    <t>Related Party Transactions Disclosure [Text Block]</t>
  </si>
  <si>
    <t xml:space="preserve"> ( 4 RELATED-PARTY TRANSACTIONS Partnership Employment Contracts. The Partnership has an employment agreement with one six $131,000. Sale of Managing Partner. On June 30, 2016, $224,000. The only asset of the Managing Partner consists of a 1% October 1, 2012, November 1, 2013 February 15, 2016 ( 2% 2005. not 15 2016, 2017, 2018. 2018, Those reimbursable costs totaled $165,000</t>
  </si>
  <si>
    <t>Note 5 - Inventories</t>
  </si>
  <si>
    <t>Inventory Disclosure [Text Block]</t>
  </si>
  <si>
    <t xml:space="preserve"> ( 5 INVENTORIES Inventories consisted of the following at December 31, 2017 2016 2017 2016 Orchard Branded Product Total Orchard Branded Product Total Wet-in-shell $ - $ - $ - $ 919 $ - $ 919 Dry-in-shell 3,355 - 3,355 4,527 - 4,527 Macadamia nut kernel - 2,098 2,098 - 2,362 2,362 Finished goods - 776 776 - 1,902 1,902 Farming supplies 131 - 131 135 - 135 Packaging, supplies and ingredients - 253 253 - 584 584 Allowance for shrink and obsolescence - (194 ) (194 ) - (136 ) (136 ) $ 3,486 $ 2,933 $ 6,419 $ 5,581 $ 4,712 $ 10,293 </t>
  </si>
  <si>
    <t>Note 6 - Land, Orchards and Equipment</t>
  </si>
  <si>
    <t>Property, Plant and Equipment Disclosure [Text Block]</t>
  </si>
  <si>
    <t xml:space="preserve"> ( 6 LAND, ORCHARDS AND EQUIPMENT Land, orchards and equipment, stated at cost, consisted of the following at December 31, 2017 2016 2017 2016 Land $ 10,808 $ 10,745 Improvements 2,456 2,016 Machinery and equipment 12,557 11,891 Irrigation well and equipment 2,613 2,615 Producing orchards 76,073 76,073 Construction work-in-progress 263 - Land, orchards and equipment (gross) 104,770 103,340 Less accumulated depreciation and amortization 57,792 54,850 Land, orchards and equipment (net) $ 46,978 $ 48,490 Depreciation expense was $3.1 $2.9 2017 2016,</t>
  </si>
  <si>
    <t>Note 7 - Short-term and Long-term Debt and Lease Obligations</t>
  </si>
  <si>
    <t>Debt Disclosure [Text Block]</t>
  </si>
  <si>
    <t xml:space="preserve"> ( 7 SHORT-TERM AND LONG-TERM DEBT and lease obligations Short-Term Debt – Revolving Credit Facility As of the indicated dates, the Partnership had the following short and long-term debt outstanding (in thousands): December 31, December 31, 2017 2016 Long-Term Debt Revolving Credit Facility (due 2020) (1) $ - $ 8,150 2015 Bridge Loan - 2,835 2010 Term Loan - 3,762 2015 6-Year Term Loan (due 2021) 2,844 3,792 2015 20-Year Term Loan (due 2035) 4,607 4,936 Other 105 7 Total principal amount of long-term debt 7,556 23,482 Less: unamortized debt issuance costs (111 ) (163 ) 7,445 23,319 Less: current portion of long-term debt (1,015 ) (13,155 ) Total long-term debt outstanding $ 6,430 $ 10,164 _________________ ( 1 On July 13, 2017, July 15, 2020 . The following table summarizes the Partnership ’s principal maturities of its debt (in thousands): Payments Due by Period Total 2018 2019 2020 2021 2022 Remaining Debt $ 7,556 $ 1,028 $ 1,167 $ 1,169 $ 563 $ 273 $ 3,356 Credit Agreement with AgCredit PCA On March 27, 2015, June 2016), may may On July 13, 2017, May 2017, ( three three on Form 8 July 17, 2017, 10 June 30, 2017. Set forth below is a summary of the borrowings provided for by the PCA Credit Agreement: Revolving Credit Facility. The PCA Credit Agreement provides for a $9 July 15, 2017 July 15, 2020. one one 0.50% The Wall Street Journal 0.375% December 31, 2017 5.25% As of December 31, 2017 December 31, 2016, was $0 $8.15 2010 The PCA Credit Agreement governed a 2010 $10.5 July 1, 2020 “2010 2010 6.5% March 27, 2015. 6.0% 2010 May 2017. December 31, 2016, 2010 $3.762 2015 6 The PCA Credit Agreement provided for the 2015 6 $5.25 March 27, 2021. 2015 6 4.01% 2015 6 1 2 December 31, 2017 2016, 2015 6 $2.843 $3.792 2015 In connection with the June 2015 736 641 $2.835 “2015 July 15, 2017, 2015 three one 0.75% one one 0.5% The Wall Street Journal September 1, 2016, 2015 1.00%. April 15, 2017, 2015 1.25%. 2015 June 16, 2015, 2015 May 2017. Credit Agreement with AgCredit FLCA Also in connection with the Becker Property Acquisition, the Partnership entered into a Credit Agreement, effective June 15, 2015 ( may $5.265 20 July 1, 2035 “2015 20 2015 20 5.29% not 4.0 1.0 September 30, 2017. 2015 20 2015 20 December 31, 2017 2016, 2015 20 $4.607 $4.936 Long-Term Debt – Fair Value The estimated fair values of the Partnership ’s financial instruments have been determined using a discounted cash flow model with similar terms and remaining maturities to that of the current financial instruments. The Partnership has not The estimated fair values of the Partnership ’s financial instrument are as follows at December 31, 2017 2016 2017 2016 Carrying Amount Fair Value Carrying Amount Fair Value Long-term debt $ 7,556 $ 7,542 $ 15,332 $ 15,123 Revolving credit facility - - 8,150 8,150 $ 7,556 $ 7,542 $ 23,482 $ 23,273 The inputs used in determining the fair value of the long-term debt and revolving credit facility are classified as Level 3 ’s policy is to recognize transfers in and/or out of a fair value hierarchy as of the end of the reporting period in which the event or change in circumstances causing a transfer occurred. The Partnership has consistently applied the valuation technique discussed in all periods presented. Both the revolving credit loan and the term debt are collateralized by all personal and real property assets of the Partnership. The Credit Agreement contains certain restrictions associated with partner distributions, further indebtedness, sales of assets, and maintenance of certain financial covenants. At December 31, 2017, ’s working capital was $19.1 6.95 1 $154,000 1.01 1 December 31, 2016. As of December 31, 2017, he PCA Credit Agreement. As of December 31, 2016, not December 31, 2016 Land Lease Obligations The Partnership leases the land underlying 1,601 one 2019 2045. June 30, 2017 $1.00 $75,000 2017 $70,000 2016. $182,000 2017 $155,000 2016. Operating leases for the Partnership as of December 31, 2017 Total 2018 2019 2020 2021 2022 Remaining Operating leases - Olson Trust (1) 757 43 43 37 37 37 560 - Other (2) 1,085 164 144 119 116 61 481 Total $ 1,842 $ 207 $ 187 $ 156 $ 153 $ 98 $ 1,041 ________________________________________ ( 1 Lease rent for leases with Olson Trust were cancelled subsequent to year end as part of the legal settlement. Additional details of the terms of the settlement agreement are described in Note 15 Litigation Loss Contingencies 16 Subsequent Events ( 2 Lease rent for four 2028 2018 2021 Pursuant to the settlement agreement with the Olson Trust, the landlord for approximately 1,100 16 Subsequent Events</t>
  </si>
  <si>
    <t>Note 8 - Income Taxes</t>
  </si>
  <si>
    <t>Income Tax Disclosure [Text Block]</t>
  </si>
  <si>
    <t xml:space="preserve"> ( 8 INCOME TAXES The components of the Partnership ’s gross income tax expense (benefit) for the years ended December 31, 2017 2016 2017 2016 Currently payable $ 64 $ 74 Deferred - (5 ) Gross income tax expense $ 64 $ 69 The provision for income taxes equates to the 3.5% December 31, 2017 2016. The components of the net deferred income tax liability reported on the consolidated balance sheets as of December 31, 2017 2016 2017 2016 Deferred tax assets: Intangible assets $ 111 $ 111 Inventory 31 31 Royal net operating losses 2,000 3,600 Gross deferred tax assets 2,142 3,742 Deferred income tax liabilities: Land, orchards, and equipment (1,156 ) (1,156 ) Gross deferred tax liabilities (1,156 ) (1,156 ) Valuation allowance (2,000 ) (3,600 ) Net deferred income tax liabilities $ (1,014 ) $ (1,014 ) Royal is subject to taxation as a C Corporation at the 35% 6.9% ’s taxable income (loss) and a federal tax rate of 21% 6% 2017. December 31, 2017 2016, $2.0 $3.6 100%</t>
  </si>
  <si>
    <t>Note 9 - Partners' Capital</t>
  </si>
  <si>
    <t>Partners' Capital Notes Disclosure [Text Block]</t>
  </si>
  <si>
    <t xml:space="preserve"> ( 9 PARTNERS ’ CAPITAL Net losses are allocated 1% 99% The Partnership successfully concluded its rights offering on May 9, 2017. 11.1 $1.79 $19.869 May 15, 2017, 22.2 $201,000 1%</t>
  </si>
  <si>
    <t>Note 10 - Pension Plan</t>
  </si>
  <si>
    <t>Pension and Other Postretirement Benefits Disclosure [Text Block]</t>
  </si>
  <si>
    <t xml:space="preserve"> ( 10 PENSION PLAN The Partnership established a defined benefit pension plan in conjunction with the acquisition of farming operations on May 1, 2000. The following reconciles the changes in the pension benefit obligation and plan assets for the years ended December 31, 2017 2016 December 31, 2017 2016 2017 2016 Change in projected benefit obligation: Projected benefit obligation at beginning of year $ 1,663 $ 1,611 Service cost 58 66 Interest cost 72 67 Actuarial loss 138 (5 ) Benefits paid (33 ) (76 ) Projected benefit obligation at end of year $ 1,898 $ 1,663 Change in plan assets: Fair value of plan assets at beginning of year $ 1,265 $ 1,224 Actual return (loss) on plan assets 196 117 Employer contribution 78 - Benefits paid (33 ) (76 ) Fair value of plan assets at end of year $ 1,506 $ 1,265 Funded status $ (392 ) $ (398 ) Amounts recognized within non-current benefits in the consolidated balance sheets consist of: Accrued pension liability (non-current) $ (392 ) $ (398 ) The amounts recognized in accumulated other comprehensive loss at December 31, 2017 2016 2017 2016 Net actuarial loss $ (188 ) $ (176 ) No December 31, 2017. The components of net periodic pension cost for the years ended December 31, 2017 2016 2017 2016 Service cost $ 58 $ 66 Interest cost 72 67 Expected return on plan assets (70 ) (66 ) Amortization of net actuarial loss and prior service cost 1 9 Net periodic pension cost $ 61 $ 76 The weighted average actuarial assumptions used to determine the pension benefit obligations at December 31, 2017 2016 2017 2016 Pension benefit obligation: Discount rate (1) 3.85 % 4.39 % Compensation increase 2.00 % 2.00 % Net periodic pension cost: Discount rate (1) 3.85 % 4.39 % Compensation increase 2.00 % 2.00 % Expected return on plan assets 5.50 % 5.50 % __________________________________________________ ( 1 ) The discount rate was determined based on an analysis of future cash flow projections of pension plans with similar characteristics and provisions. The expected long-term rate of return on plan assets was based primarily on historical returns as adjusted for the plan ’s current investment allocation strategy. The Partnership employs an investment strategy whereby the assets in our portfolio are evaluated to maintain the desired targeted asset mix. The funds are invested in stock and fixed income funds. Stock funds include investments in large-cap, mid-cap and small-cap, and international companies. Fixed income securities include bonds, debentures and other fixed income securities. The target allocations for plan assets are currently 60% 40% not Fund accounts are measured by redemptive values as determined by the account administrator on the last business day of the year. The fair values of the Partnership ’s pension plan assets at December 31, 2017, Fair Value Measurement at December 31, 2017 Quoted Prices in Active Markets for Identical Assets Significant Observable Inputs Significant Unobservable Inputs Asset Category Total (Level 1) (Level 2) (Level 3) Cash $ 14 $ 14 $ - U.S. large-cap value 298 - 298 - U.S. mid-cap value 302 - 302 - U.S. small-cap value 151 - 151 - International 151 151 Pooled fixed income 590 - 590 - Total $ 1,506 $ 14 $ 1,492 $ - The fair values of the Partnership ’s pension plan assets at December 31, 2016, Fair Value Measurement at December 31, 2016 Quoted Prices in Active Markets for Identical Assets Significant Observable Inputs Significant Unobservable Inputs Asset Category Total (Level 1) (Level 2) (Level 3) U.S. large-cap value $ 263 $ - $ 263 $ - U.S. mid-cap value 256 - 256 - U.S. small-cap value 255 - 255 - Pooled fixed income 491 - 491 - Total $ 1,265 $ - $ 1,265 $ - The Partnership was required to make a contribution of $78,400 2017. The following pension benefit payments, which reflect expected future services, as appropriate, are expected to be paid: Years Ending December 31, (in thousands) 2018 55 2019 73 2020 76 2021 83 2022 93 2023-2027 596 </t>
  </si>
  <si>
    <t>Note 11 - Union Bargaining Unit Intermittent Employees Severance Plan</t>
  </si>
  <si>
    <t>Postemployment Benefits Disclosure [Text Block]</t>
  </si>
  <si>
    <t xml:space="preserve"> ( 11 UNION BARGAINING UNIT INTERMITTENT EMPLOYEES SEVERANCE PLAN Since the acquisition of the farming operations on May 1, 2000, not eight three 60 December 31, 2017 2016, $380,000 $387,000, The following reconciles the changes in the severance benefit obligation and plan assets for the years ended December 31, 2017 2016 December 31, 2017 2016 2017 2016 Change in severance obligation: Severance obligation at beginning of year $ 387 $ 409 Service cost 17 17 Interest cost 13 13 Actuarial loss 14 (2 ) Benefits paid (51 ) (50 ) Severance obligation at end of year $ 380 $ 387 Change in plan assets: Fair value of plan assets at beginning of year $ - $ - Employer contribution 51 50 Benefits paid (51 ) (50 ) Fair value of plan assets at end of year $ - $ - Amounts recognized in the consolidated balance sheets consist of: Accrued severance liability (current) $ (33 ) $ (52 ) Accrued severance liability (non-current) (347 ) (335 ) Net amount recognized $ (380 ) $ (387 ) The amounts recognized in accumulated other comprehensive income (loss) at December 31, 2017 2016 2017 2016 Net actuarial loss $ (44 ) $ (37 ) There will be $607 December 31, 2018. The components of net periodic cost for the years ended December 31, 2017 2016 2017 2016 Service cost $ 17 $ 17 Interest cost 13 13 Amortization of net loss 1 1 Settlement loss 6 4 Net periodic pension cost $ 37 $ 35 The net actuarial loss recognized in other comprehensive income in the year ended December 31, 2017 $7,000. December 31, 2016 $8,000. 2017 2016 Weighted average assumptions Discount rate 3.30% 3.70% Rate of compensation increase 2.00% 2.00% The discount rate was determined based on an analysis of interest rates for high-quality, long-term corporate debt. This analysis created a yield curve of annualized individual discount rates for a period from one 30 The Partnership expects to make $33,000 2018. The following benefit payments, which reflect expected future services, as appropriate, are expected to be paid: Years Ending December 31, (in thousands) 2018 33 2019 32 2020 12 2021 20 2022 22 2023-2027 188 </t>
  </si>
  <si>
    <t>Note 12 - Defined Contribution Plan</t>
  </si>
  <si>
    <t>Defined Contribution Plan Disclosure [Text Block]</t>
  </si>
  <si>
    <t xml:space="preserve"> ( 12 DEFINED CONTRIBUTION PLAN The Partnership sponsors a defined contribution plan for its eligible salaried non-bargaining unit employees that provides for employee and employer contributions. Participating employees may not ’s salary reductions, subject to annual limits. The Partnership is required to make matching contributions to the plan and may 50% first 4% December 31, 2017 2016, $28,000 $44,000, no</t>
  </si>
  <si>
    <t>Note 13 - Quarterly Operating Results (Unaudited)</t>
  </si>
  <si>
    <t>Quarterly Financial Information [Text Block]</t>
  </si>
  <si>
    <t xml:space="preserve"> ( 13 QUARTERLY OPERATING RESULTS (Unaudited) The following chart summarizes selected unaudited quarterly operating results for the years ended December 31, 2017 2016 Revenues Gross Profit Net Income (Loss) Net Income (Loss) per Unit 2017 1 st $ 8,105 $ 1,126 $ (383 ) $ (0.03 ) 2 nd 7,818 1,256 (585 ) (0.03 ) 3 rd 6,009 1,068 161 0.01 4th Quarter 10,263 3,057 1,994 0.09 2016 1 st $ 5,766 $ 1,511 $ (629 ) $ (0.06 ) 2 nd 6,088 1,354 (497 ) (0.04 ) 3 rd 7,566 1,792 (17 ) - 4 th 7,233 961 (853 ) (0.08 )</t>
  </si>
  <si>
    <t>Note 14 - Concentration Risks</t>
  </si>
  <si>
    <t>Concentration Risk Disclosure [Text Block]</t>
  </si>
  <si>
    <t xml:space="preserve"> ( 14 CONCENTRATION RISKS Nut Purchase Agreements. In 2017, two one two 99 63 64 50 14 30 not not Nut Processing. The Partnership has contracted with an off-island processor to crack and de-shell the macadamia nut kernel. There are few processors located on the island of Hawaii, and they charge higher processing fees than do off-island processors. If the Partnership cannot maintain the off-island processing arrangements, alternatives would result in higher processing costs to the Partnership. Source for Macadamia Nuts. All orchards owned or leased by the Partnership are located on the island of Hawaii. If some sort of major natural or man-made disaster were to strike the island and damage the orchards significantly, it would be difficult for the Partnership to replace that lack of local production with nuts purchased off-island. Employees. As of December 31, 2017, 297 206 eight 15 267 15 one On January 8, 2017, 142 two June 1, 2016 May 31, 2019.</t>
  </si>
  <si>
    <t>Note 15 - Litigation Loss Contingencies</t>
  </si>
  <si>
    <t>Commitments and Contingencies Disclosure [Text Block]</t>
  </si>
  <si>
    <t xml:space="preserve"> ( 15 Litigation loss CONTINGENCIES 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SC 450, may Edmund C. Olson, as Trustee of The Edmund C. Olson Trust No. 2 . On February 14, 2017, No. 2 August 21, 1985 ( January 22, 2015, 609 February 15, 2017, July 1, 2017, February 22, 2018. 16 Subsequent Events The settlement will be reflected in the financial statements beginning in the first 2018 completed. The Partnership is currently evaluating the net impact of this transaction.</t>
  </si>
  <si>
    <t>Note 16 - Subsequent Events</t>
  </si>
  <si>
    <t>Subsequent Events [Text Block]</t>
  </si>
  <si>
    <t xml:space="preserve"> ( 16 SUBSEQUENT EVENTS Definitive Terms of Settlement Agreement with the Olson Trust On February 22, 2018, 653 382 515 423 2034 92 2045 348 30 24 15 Definitive Agreement to sell its brands and macadamia nut snack business On Fe bruary 28, 2018, not 11,220,242 13% In 2012, first 2017, on its orchard business and its bulk kernel business which represents sales of macadamia kernel from its orchards and other Hawaiian orchards to MacFarms and other customers worldwide at prices higher than can be obtained by selling wet-in-shell in Hawaii. For additional details of the terms of the S ettlement Agreement, see the Partnership’s Current Report on Form 8 February 28, 2018.</t>
  </si>
  <si>
    <t>Significant Accounting Policies (Policies)</t>
  </si>
  <si>
    <t>Accounting Policies [Abstract]</t>
  </si>
  <si>
    <t>Cash and Cash Equivalents, Policy [Policy Text Block]</t>
  </si>
  <si>
    <t>Cash and Cash Equivalents. Cash and cash equivalents include unrestricted demand deposits with banks and all highly liquid deposits with an original maturity of less than three not</t>
  </si>
  <si>
    <t>Receivables, Trade and Other Accounts Receivable, Allowance for Doubtful Accounts, Policy [Policy Text Block]</t>
  </si>
  <si>
    <t>Accounts Receivable. At the time the accounts receivable are originated, the Partnership considers an allowance for doubtful accounts, trade discounts, and other customer incentives. The Partnership reviews the adequacy of the allowance for doubtful accounts by regularly reviewing specific account payment history and circumstances, the accounts receivable aging, and historical write-off rates. The Partnership estimates the allowance for trade discounts and other customer incentives at the time the respective trade program or promotion occurs. As of December 31, 2017 2016, $174,000 $217,000,</t>
  </si>
  <si>
    <t>Consolidation, Policy [Policy Text Block]</t>
  </si>
  <si>
    <t xml:space="preserve">Consolidation. The consolidated financial statements include the accounts of the Partnership, Royal, the Managing Partner (through June 30, 2016) </t>
  </si>
  <si>
    <t>Farming Costs [Policy Text Block]</t>
  </si>
  <si>
    <t>Farming Costs. The Partnership considers each orchard to be a separate cost center, which includes the depreciation/amortization of capitalized costs associated with each orchard’s acqu isition and/or development and maintenance and harvesting costs directly attributable to each orchard. In accordance with industry practice in Hawaii and accounting principles generally accepted in the United States of America (“GAAP”), orchard maintenance and harvesting costs for commercially producing macadamia orchards are charged against earnings or added to inventory in the year that the costs are incurred. Costs are expensed if nuts are sold wet-in-shell (“WIS”) and added to inventory if nuts are retained to be sold as dry-in-shell (“DIS”), bulk kernel or branded products. However, the timing and manner in which farming costs are recognized in the Partnership ’s consolidated financial statements over the course of the year is based on management’s estimate of annual farming costs expected to be incurred. For interim financial reporting purposes, farming costs are recognized as expense or added to inventory based on an estimate of the cost incurred to produce macadamia nuts sold during the quarter. Management estimates the average cost per pound for each orchard based on the estimated annual costs to farm each orchard and the anticipated annual production from each orchard. The amount of farming costs recognized as expense or added to inventory throughout the year is calculated by multiplying each orchard’s estimated cost per pound by the actual production from that orchard. The difference between actual farming costs incurred and the amount of farming costs recognized as expense is recorded as either an increase or decrease in deferred farming costs, which is reported as an asset in the consolidated balance sheets. Deferred farming costs accumulate throughout the year, typically peaking midway through the third first second third fourth</t>
  </si>
  <si>
    <t>Inventory, Policy [Policy Text Block]</t>
  </si>
  <si>
    <t>Inventory. Inventories are recorded at the lower of cost (determined under the first first</t>
  </si>
  <si>
    <t>Property, Plant and Equipment, Policy [Policy Text Block]</t>
  </si>
  <si>
    <t>Land, Orchards and Equipment. Land, orchards and equipment are stated at cost, net of accumulated depreciation and amortization. Net farming costs for any “developing” orchards are capitalized on the consolidated balance sheets until revenues exceed expenses for that orchard (or nine not 12 Depreciation of orchards and other equipment is reported on a straight-line basis over the estimated useful lives of the assets ( 40 10 20 3 12 5% The macadamia orchards acquired in 1986 33 no 1989 40 40 no $5,000 The Partnership reviews long-lived assets held and used or held for sale for impairment at least annually or whenever events or circumstances indicate that the carrying amount of an asset may not ’s carrying amount to determine if an impairment charge is required. If an impairment charge is required, the Partnership would write the assets down to fair value. All long-lived assets for which management has committed to a plan of disposal are reported at the lower of carrying amount or fair value as determined by quoted market price or a present value technique. Changes in projected cash flows generated by an asset based on new events or circumstances may no December 31, 2017 2016,</t>
  </si>
  <si>
    <t>Goodwill and Intangible Assets, Policy [Policy Text Block]</t>
  </si>
  <si>
    <t>Other Assets. Other assets consist primarily of nut purchase agreements and deferred financing costs which are amortized over the life of the respective agreement using the straight-line method and effective interest method, respectively.</t>
  </si>
  <si>
    <t>Income Tax, Policy [Policy Text Block]</t>
  </si>
  <si>
    <t>Income Taxes of Partnership. Except as described below, the income of the Partnership is not The Partnership is subject to a gross income tax as a result of its election to continue to be taxed as a partnership rather than to be taxed as a corporation, as allowed by the Taxpayer Relief Act of 1997. 3.5% December 31, 2017 2016. of $1.0 December 31, 2017 2016, The Partnership evaluates uncertain income tax positions utilizing a recognition threshold and measurement attribute for the financial statement recognition and measurement of a tax position taken or expected to be taken in a tax return. At December 31, 2017, no</t>
  </si>
  <si>
    <t>Income Tax Subsidiary [Policy Text Block]</t>
  </si>
  <si>
    <t>Income Taxes of Royal. Royal derives its revenues from the sale of branded macadamia nut products and processed kernel, which are reported under the corporation. Through 2017, 35% 6.9% 2018, 21% 6%. $2.0 $3.6 December 31, 2017 2016, . 100% 0% 21% Management evaluates uncertain income tax positions for Royal utilizing a recognition threshold and measurement attribute for the financial statement recognition and measurement of a tax position taken or expected to be taken in a tax return. At December 31, 2017, no .</t>
  </si>
  <si>
    <t>Revenue Recognition, Policy [Policy Text Block]</t>
  </si>
  <si>
    <t>Revenue. Macadamia nut sales are recognized when nuts are delivered to the buyer. Contract farming revenue and administrative services revenues are recognized in the period that such services are completed. The Partnership is paid for its services on a “time and materials” basis plus a percentage fee or fixed fee based upon each farming contract’s terms. Contract farming includes the regular maintenance of the owners’ orchards as well as harvesting of their nuts. The Partnership provides these services throughout the year. Revenue for the sale of branded products and bulk kernel is recognized when the products are delivered and ownership and risk of loss have been transferred to the customer and there is a reasonable assurance of collection of the sales proceeds. The Partnership recognizes sales net of estimated trade allowances, slotting fees, sales incentives, returns, advertising, reclamation and coupons. Amounts related to shipping and handling that are billed to customers are considered part of the sales price and are reflected in net sales, and the actual shipping and handling costs are reflected in general and administrative expenses. Lease revenue is recognized on a straight-line basis over the life of the lease. Lease revenue was $603,000 $601,000 December 31, 2017 2016,</t>
  </si>
  <si>
    <t>Advertising Costs, Policy [Policy Text Block]</t>
  </si>
  <si>
    <t>Advertising. Advertising costs are expensed as they are incurred. Advertising expenses for the years ended December 31, 2017 2016 $9,000 $257,000,</t>
  </si>
  <si>
    <t>Pension and Other Postretirement Plans, Policy [Policy Text Block]</t>
  </si>
  <si>
    <t>Pension Benefit and Intermittent Severance Costs. The funded status of the Partnership’s defined benefit pension plan and intermittent severance plan is recognized in the consolidated balance sheets. The funded status is measured as the difference between fair value of the plan assets and the benefit obligation at December 31,</t>
  </si>
  <si>
    <t>Use of Estimates, Policy [Policy Text Block]</t>
  </si>
  <si>
    <t>Estimates. The preparation of consolidated financial statements in conformity with GAAP requires management to make estimates and assumptions that affect the amounts disclosed in the consolidated financial statements and the accompanying notes. Actual results could differ materially from these estimates. On an ongoing basis, the Partnership evaluates its estimates, including those related to revenue recognition and accounts receivable, farming costs, inventories, useful lives of orchards and equipment, valuation of long-lived assets, intangible assets and goodwill, deferred taxes and employee benefits, among others. The Partnership bases its estimates on historical experience and on various other assumptions that are believed to be reasonable, the results of which form the basis for management ’s judgments about the carrying values of assets and liabilities.</t>
  </si>
  <si>
    <t>Comprehensive Income, Policy [Policy Text Block]</t>
  </si>
  <si>
    <t>Accumulated Other Comprehensive Income (Loss). Accumulated other comprehensive income represents the change in partners’ capital from transactions and other events and circumstances arising from non-unitholder sources. Accumulated other comprehensive (loss) consists of deferred pension and intermittent severance gains or losses. At December 31, 2017 2016, $231,000 $228,000,</t>
  </si>
  <si>
    <t>New Accounting Pronouncements, Policy [Policy Text Block]</t>
  </si>
  <si>
    <t>New Accounting Standards . No. 2017 01, Business Combinations (Topic 805 December 15, 2017, In June 2016, No. 2016 13, 326 December 15, 2019, In February 2016, No. 2016 02, 12 December 15, 2018, In November 2015, 2015 17, 740 2015 17 first 2017, not ’s financial condition, results of operations or cash flows. In July 2015, 2015 11, 330 2015 11 2015 11 first 2017, not ’s financial condition, results of operations or cash flows. In May 2014, 2014 09, 606 August 2015, 2015 14, 606 one 2014 09 December 15, 2017, The Partnership will adopt this guidance in the first 2018 not</t>
  </si>
  <si>
    <t>Note 3 - Segment Information (Tables)</t>
  </si>
  <si>
    <t>Notes Tables</t>
  </si>
  <si>
    <t>Schedule of Segment Reporting Information, by Segment [Table Text Block]</t>
  </si>
  <si>
    <t xml:space="preserve"> Year Ended December 31, 2017 (in thousands) Orchards Branded Products Eliminations/ Reconciliation Total Revenues (1) External customers $ 8,790 $ 23,405 (2) $ - $ 32,195 Intersegment revenue 16,106 - (16,106 ) - Total revenue $ 24,896 $ 23,405 $ (16,106 ) $ 32,195 Operating income $ 429 $ 1,528 $ (162 ) $ 1,795 Depreciation and amortization $ 3,069 $ 83 $ - $ 3,152 Capital expenditures $ 1,541 $ 6 $ - $ 1,547 Segment assets $ 77,195 $ 7,098 $ (14,821 ) $ 69,472 Year Ended December 31, 2016 (in thousands) Orchards Branded Products Eliminations/ Reconciliation Total Revenues (1) External customers $ 5,586 $ 21,067 (2) $ - $ 26,653 Intersegment revenue 13,112 - (13,112 ) - Total revenue $ 18,698 $ 21,067 (13,112 ) 26,653 Operating income (loss) $ 153 $ (1,687 ) $ 519 $ (1,015 ) Depreciation and amortization $ 3,000 $ 92 $ - $ 3,092 Capital expenditures $ 134 $ 62 $ - $ 196 Segment assets $ 72,458 $ 7,131 $ (15,733 ) $ 63,856 </t>
  </si>
  <si>
    <t>Note 5 - Inventories (Tables)</t>
  </si>
  <si>
    <t>Schedule of Inventory, Current [Table Text Block]</t>
  </si>
  <si>
    <t xml:space="preserve"> 2017 2016 Orchard Branded Product Total Orchard Branded Product Total Wet-in-shell $ - $ - $ - $ 919 $ - $ 919 Dry-in-shell 3,355 - 3,355 4,527 - 4,527 Macadamia nut kernel - 2,098 2,098 - 2,362 2,362 Finished goods - 776 776 - 1,902 1,902 Farming supplies 131 - 131 135 - 135 Packaging, supplies and ingredients - 253 253 - 584 584 Allowance for shrink and obsolescence - (194 ) (194 ) - (136 ) (136 ) $ 3,486 $ 2,933 $ 6,419 $ 5,581 $ 4,712 $ 10,293 </t>
  </si>
  <si>
    <t>Note 6 - Land, Orchards and Equipment (Tables)</t>
  </si>
  <si>
    <t>Property, Plant and Equipment [Table Text Block]</t>
  </si>
  <si>
    <t xml:space="preserve"> 2017 2016 Land $ 10,808 $ 10,745 Improvements 2,456 2,016 Machinery and equipment 12,557 11,891 Irrigation well and equipment 2,613 2,615 Producing orchards 76,073 76,073 Construction work-in-progress 263 - Land, orchards and equipment (gross) 104,770 103,340 Less accumulated depreciation and amortization 57,792 54,850 Land, orchards and equipment (net) $ 46,978 $ 48,490 </t>
  </si>
  <si>
    <t>Note 7 - Short-term and Long-term Debt and Lease Obligations (Tables)</t>
  </si>
  <si>
    <t>Schedule of Debt [Table Text Block]</t>
  </si>
  <si>
    <t xml:space="preserve"> December 31, December 31, 2017 2016 Long-Term Debt Revolving Credit Facility (due 2020) (1) $ - $ 8,150 2015 Bridge Loan - 2,835 2010 Term Loan - 3,762 2015 6-Year Term Loan (due 2021) 2,844 3,792 2015 20-Year Term Loan (due 2035) 4,607 4,936 Other 105 7 Total principal amount of long-term debt 7,556 23,482 Less: unamortized debt issuance costs (111 ) (163 ) 7,445 23,319 Less: current portion of long-term debt (1,015 ) (13,155 ) Total long-term debt outstanding $ 6,430 $ 10,164 </t>
  </si>
  <si>
    <t>Schedule of Maturities of Long-term Debt [Table Text Block]</t>
  </si>
  <si>
    <t xml:space="preserve"> Payments Due by Period Total 2018 2019 2020 2021 2022 Remaining Debt $ 7,556 $ 1,028 $ 1,167 $ 1,169 $ 563 $ 273 $ 3,356 </t>
  </si>
  <si>
    <t>Schedule of Carrying Values and Estimated Fair Values of Debt Instruments [Table Text Block]</t>
  </si>
  <si>
    <t xml:space="preserve"> 2017 2016 Carrying Amount Fair Value Carrying Amount Fair Value Long-term debt $ 7,556 $ 7,542 $ 15,332 $ 15,123 Revolving credit facility - - 8,150 8,150 $ 7,556 $ 7,542 $ 23,482 $ 23,273 </t>
  </si>
  <si>
    <t>Schedule of Future Minimum Rental Payments for Operating Leases [Table Text Block]</t>
  </si>
  <si>
    <t xml:space="preserve"> Total 2018 2019 2020 2021 2022 Remaining Operating leases - Olson Trust (1) 757 43 43 37 37 37 560 - Other (2) 1,085 164 144 119 116 61 481 Total $ 1,842 $ 207 $ 187 $ 156 $ 153 $ 98 $ 1,041 </t>
  </si>
  <si>
    <t>Note 8 - Income Taxes (Tables)</t>
  </si>
  <si>
    <t>Schedule of Components of Income Tax Expense (Benefit) [Table Text Block]</t>
  </si>
  <si>
    <t xml:space="preserve"> 2017 2016 Currently payable $ 64 $ 74 Deferred - (5 ) Gross income tax expense $ 64 $ 69 </t>
  </si>
  <si>
    <t>Schedule of Deferred Tax Assets and Liabilities [Table Text Block]</t>
  </si>
  <si>
    <t xml:space="preserve"> 2017 2016 Deferred tax assets: Intangible assets $ 111 $ 111 Inventory 31 31 Royal net operating losses 2,000 3,600 Gross deferred tax assets 2,142 3,742 Deferred income tax liabilities: Land, orchards, and equipment (1,156 ) (1,156 ) Gross deferred tax liabilities (1,156 ) (1,156 ) Valuation allowance (2,000 ) (3,600 ) Net deferred income tax liabilities $ (1,014 ) $ (1,014 )</t>
  </si>
  <si>
    <t>Note 10 - Pension Plan (Tables)</t>
  </si>
  <si>
    <t>Schedule of Funded Status of Plan and Amounts Recognized in Consolidated Balance Sheets [Table Text Block]</t>
  </si>
  <si>
    <t xml:space="preserve"> 2017 2016 Change in projected benefit obligation: Projected benefit obligation at beginning of year $ 1,663 $ 1,611 Service cost 58 66 Interest cost 72 67 Actuarial loss 138 (5 ) Benefits paid (33 ) (76 ) Projected benefit obligation at end of year $ 1,898 $ 1,663 Change in plan assets: Fair value of plan assets at beginning of year $ 1,265 $ 1,224 Actual return (loss) on plan assets 196 117 Employer contribution 78 - Benefits paid (33 ) (76 ) Fair value of plan assets at end of year $ 1,506 $ 1,265 Funded status $ (392 ) $ (398 ) Amounts recognized within non-current benefits in the consolidated balance sheets consist of: Accrued pension liability (non-current) $ (392 ) $ (398 )</t>
  </si>
  <si>
    <t>Schedule of Net Periodic Benefit Cost Not yet Recognized [Table Text Block]</t>
  </si>
  <si>
    <t xml:space="preserve"> 2017 2016 Net actuarial loss $ (188 ) $ (176 )</t>
  </si>
  <si>
    <t>Schedule of Net Benefit Costs [Table Text Block]</t>
  </si>
  <si>
    <t xml:space="preserve"> 2017 2016 Service cost $ 58 $ 66 Interest cost 72 67 Expected return on plan assets (70 ) (66 ) Amortization of net actuarial loss and prior service cost 1 9 Net periodic pension cost $ 61 $ 76 </t>
  </si>
  <si>
    <t>Schedule of Assumptions Used [Table Text Block]</t>
  </si>
  <si>
    <t xml:space="preserve"> 2017 2016 Pension benefit obligation: Discount rate (1) 3.85 % 4.39 % Compensation increase 2.00 % 2.00 % Net periodic pension cost: Discount rate (1) 3.85 % 4.39 % Compensation increase 2.00 % 2.00 % Expected return on plan assets 5.50 % 5.50 %</t>
  </si>
  <si>
    <t>Schedule of Fair Value of Pension Plan Assets [Table Text Block]</t>
  </si>
  <si>
    <t xml:space="preserve"> Fair Value Measurement at December 31, 2017 Quoted Prices in Active Markets for Identical Assets Significant Observable Inputs Significant Unobservable Inputs Asset Category Total (Level 1) (Level 2) (Level 3) Cash $ 14 $ 14 $ - U.S. large-cap value 298 - 298 - U.S. mid-cap value 302 - 302 - U.S. small-cap value 151 - 151 - International 151 151 Pooled fixed income 590 - 590 - Total $ 1,506 $ 14 $ 1,492 $ - Fair Value Measurement at December 31, 2016 Quoted Prices in Active Markets for Identical Assets Significant Observable Inputs Significant Unobservable Inputs Asset Category Total (Level 1) (Level 2) (Level 3) U.S. large-cap value $ 263 $ - $ 263 $ - U.S. mid-cap value 256 - 256 - U.S. small-cap value 255 - 255 - Pooled fixed income 491 - 491 - Total $ 1,265 $ - $ 1,265 $ - </t>
  </si>
  <si>
    <t>Schedule of Expected Benefit Payments [Table Text Block]</t>
  </si>
  <si>
    <t xml:space="preserve"> Years Ending December 31, (in thousands) 2018 55 2019 73 2020 76 2021 83 2022 93 2023-2027 596 </t>
  </si>
  <si>
    <t>Note 11 - Union Bargaining Unit Intermittent Employees Severance Plan (Tables)</t>
  </si>
  <si>
    <t>Schedule of Defined Benefit Plans Disclosures [Table Text Block]</t>
  </si>
  <si>
    <t xml:space="preserve"> 2017 2016 Change in severance obligation: Severance obligation at beginning of year $ 387 $ 409 Service cost 17 17 Interest cost 13 13 Actuarial loss 14 (2 ) Benefits paid (51 ) (50 ) Severance obligation at end of year $ 380 $ 387 Change in plan assets: Fair value of plan assets at beginning of year $ - $ - Employer contribution 51 50 Benefits paid (51 ) (50 ) Fair value of plan assets at end of year $ - $ - Amounts recognized in the consolidated balance sheets consist of: Accrued severance liability (current) $ (33 ) $ (52 ) Accrued severance liability (non-current) (347 ) (335 ) Net amount recognized $ (380 ) $ (387 )</t>
  </si>
  <si>
    <t>Intermittent Severance Plan [Member]</t>
  </si>
  <si>
    <t xml:space="preserve"> 2017 2016 Net actuarial loss $ (44 ) $ (37 )</t>
  </si>
  <si>
    <t xml:space="preserve"> 2017 2016 Service cost $ 17 $ 17 Interest cost 13 13 Amortization of net loss 1 1 Settlement loss 6 4 Net periodic pension cost $ 37 $ 35 </t>
  </si>
  <si>
    <t xml:space="preserve"> 2017 2016 Weighted average assumptions Discount rate 3.30% 3.70% Rate of compensation increase 2.00% 2.00% </t>
  </si>
  <si>
    <t xml:space="preserve"> Years Ending December 31, (in thousands) 2018 33 2019 32 2020 12 2021 20 2022 22 2023-2027 188 </t>
  </si>
  <si>
    <t>Note 13 - Quarterly Operating Results (Unaudited) (Tables)</t>
  </si>
  <si>
    <t>Quarterly Financial Information [Table Text Block]</t>
  </si>
  <si>
    <t xml:space="preserve"> Revenues Gross Profit Net Income (Loss) Net Income (Loss) per Unit 2017 1 st $ 8,105 $ 1,126 $ (383 ) $ (0.03 ) 2 nd 7,818 1,256 (585 ) (0.03 ) 3 rd 6,009 1,068 161 0.01 4th Quarter 10,263 3,057 1,994 0.09 2016 1 st $ 5,766 $ 1,511 $ (629 ) $ (0.06 ) 2 nd 6,088 1,354 (497 ) (0.04 ) 3 rd 7,566 1,792 (17 ) - 4 th 7,233 961 (853 ) (0.08 )</t>
  </si>
  <si>
    <t>Note 1 - Operations and Ownership (Details Textual)</t>
  </si>
  <si>
    <t>Dec. 31, 2017a</t>
  </si>
  <si>
    <t>Area of Land</t>
  </si>
  <si>
    <t>Area Farmed by Entity for Other Orchards Owners</t>
  </si>
  <si>
    <t>Property Available for Operating Lease [Member]</t>
  </si>
  <si>
    <t>Note 2 - Summary of Significant Accounting Policies (Details Textual) - USD ($)</t>
  </si>
  <si>
    <t>Dec. 31, 2018</t>
  </si>
  <si>
    <t>Allowance for Doubtful Accounts, Trade Discounts, and Other Customer Incentives</t>
  </si>
  <si>
    <t>Repairs And Maintenance Cost Threshold Amount To Be Expensed</t>
  </si>
  <si>
    <t>Impairment of Long-Lived Assets Held-for-use</t>
  </si>
  <si>
    <t>Gross Income Tax Rate For Partnership</t>
  </si>
  <si>
    <t>3.50%</t>
  </si>
  <si>
    <t>Deferred Income Tax Liabilities, Net</t>
  </si>
  <si>
    <t>Unrecognized Tax Benefits</t>
  </si>
  <si>
    <t>Deferred Tax Assets, Gross</t>
  </si>
  <si>
    <t>Operating Leases, Income Statement, Lease Revenue</t>
  </si>
  <si>
    <t>Advertising Expense</t>
  </si>
  <si>
    <t>Accumulated Other Comprehensive Income (Loss), Net of Tax</t>
  </si>
  <si>
    <t>Impairment of Long-Lived Assets to be Disposed of</t>
  </si>
  <si>
    <t>Royal Hawaiian Macadamia Nut, Inc. [Member]</t>
  </si>
  <si>
    <t>Effective Income Tax Rate Reconciliation, at Federal Statutory Income Tax Rate, Percent</t>
  </si>
  <si>
    <t>35.00%</t>
  </si>
  <si>
    <t>Effective Income Tax Rate Reconciliation, State and Local Income Taxes, Percent</t>
  </si>
  <si>
    <t>6.90%</t>
  </si>
  <si>
    <t>Valuation Allowance As Percentage Of Deferred Tax Asset</t>
  </si>
  <si>
    <t>100.00%</t>
  </si>
  <si>
    <t>Effective Income Tax Rate Reconciliation, Percent</t>
  </si>
  <si>
    <t>0.00%</t>
  </si>
  <si>
    <t>Royal Hawaiian Macadamia Nut, Inc. [Member] | Scenario, Forecast [Member]</t>
  </si>
  <si>
    <t>21.00%</t>
  </si>
  <si>
    <t>6.00%</t>
  </si>
  <si>
    <t>Developing Orchards [Member] | Maximum [Member]</t>
  </si>
  <si>
    <t>Period Taken By Developing Orchards To Reach Commercial Viability</t>
  </si>
  <si>
    <t>12 years</t>
  </si>
  <si>
    <t>Producing Orchards [Member]</t>
  </si>
  <si>
    <t>Property, Plant and Equipment, Useful Life</t>
  </si>
  <si>
    <t>40 years</t>
  </si>
  <si>
    <t>Property, Plant and Equipment, Salvage Value, Percentage</t>
  </si>
  <si>
    <t>5.00%</t>
  </si>
  <si>
    <t>Irrigation Well And Equipment [Member] | Maximum [Member]</t>
  </si>
  <si>
    <t>20 years</t>
  </si>
  <si>
    <t>Irrigation Well And Equipment [Member] | Minimum [Member]</t>
  </si>
  <si>
    <t>10 years</t>
  </si>
  <si>
    <t>Other Equipment [Member] | Maximum [Member]</t>
  </si>
  <si>
    <t>Other Equipment [Member] | Minimum [Member]</t>
  </si>
  <si>
    <t>3 years</t>
  </si>
  <si>
    <t>Macadamia Orchards Acquired in 1986 [Member]</t>
  </si>
  <si>
    <t>33 years</t>
  </si>
  <si>
    <t>Property, Plant, and Equipment, Salvage Value</t>
  </si>
  <si>
    <t>Macadamia Orchards Acquired in 1989 [Member]</t>
  </si>
  <si>
    <t>Macadamia Orchards Acquired in 1989 [Member] | Minimum [Member]</t>
  </si>
  <si>
    <t>Lessee, Operating Lease, Term of Contract</t>
  </si>
  <si>
    <t>Note 3 - Segment Information (Details Textual) $ / shares in Units, $ in Thousands</t>
  </si>
  <si>
    <t>3 Months Ended</t>
  </si>
  <si>
    <t>Dec. 31, 2017USD ($)</t>
  </si>
  <si>
    <t>Sep. 30, 2017USD ($)</t>
  </si>
  <si>
    <t>Jun. 30, 2017USD ($)$ / shares</t>
  </si>
  <si>
    <t>Mar. 31, 2017USD ($)</t>
  </si>
  <si>
    <t>Dec. 31, 2016USD ($)</t>
  </si>
  <si>
    <t>Sep. 30, 2016USD ($)</t>
  </si>
  <si>
    <t>Jun. 30, 2016USD ($)$ / shares</t>
  </si>
  <si>
    <t>Mar. 31, 2016USD ($)</t>
  </si>
  <si>
    <t>Dec. 31, 2017USD ($)$ / shares</t>
  </si>
  <si>
    <t>Dec. 31, 2016USD ($)$ / shares</t>
  </si>
  <si>
    <t>Number of Reportable Segments</t>
  </si>
  <si>
    <t>Final Price Per Pound Published By The USDA | $ / shares</t>
  </si>
  <si>
    <t>Average Price Per Pound Received for Nuts Produced from Orchards | $ / shares</t>
  </si>
  <si>
    <t>Operating Income (Loss)</t>
  </si>
  <si>
    <t>Cost of Goods Sold</t>
  </si>
  <si>
    <t>Macadamia Nut Production [Member] | Supplier Concentration Risk [Member]</t>
  </si>
  <si>
    <t>Concentration Risk, Percentage</t>
  </si>
  <si>
    <t>23.00%</t>
  </si>
  <si>
    <t>Lease Agreements [Member]</t>
  </si>
  <si>
    <t>Number of Agreements</t>
  </si>
  <si>
    <t>Percentage of Price Computed on Counterparty Year-to-Date Price of Highest Year to Date Volume Fancy and Choice Products</t>
  </si>
  <si>
    <t>60.00%</t>
  </si>
  <si>
    <t>Percentage of Counterparty Year-to-Date Price of Highest Year-to-Date Volume Fancy and Choice Products Used as Part of Basis for Which Price is Determined</t>
  </si>
  <si>
    <t>37.00%</t>
  </si>
  <si>
    <t>Percentage of Price Computed on Actual Price Paid as Quoted in Hawaii Macadamia Nuts Annual Summary Used as a Component to Determine Price Per Agreement</t>
  </si>
  <si>
    <t>40.00%</t>
  </si>
  <si>
    <t>Licensing Agreements [Member]</t>
  </si>
  <si>
    <t>50.00%</t>
  </si>
  <si>
    <t>Note 3 - Segment Information - Reportable Segments (Details) - USD ($) $ in Thousands</t>
  </si>
  <si>
    <t>Sep. 30, 2017</t>
  </si>
  <si>
    <t>Mar. 31, 2017</t>
  </si>
  <si>
    <t>Sep. 30, 2016</t>
  </si>
  <si>
    <t>Jun. 30, 2016</t>
  </si>
  <si>
    <t>Mar. 31, 2016</t>
  </si>
  <si>
    <t>Segment assets</t>
  </si>
  <si>
    <t>Intersegment Eliminations [Member]</t>
  </si>
  <si>
    <t>Operating Segments [Member]</t>
  </si>
  <si>
    <t>Orchards [Member] | Intersegment Eliminations [Member]</t>
  </si>
  <si>
    <t>Orchards [Member] | Operating Segments [Member]</t>
  </si>
  <si>
    <t>Branded Products [Member] | Intersegment Eliminations [Member]</t>
  </si>
  <si>
    <t>Branded Products [Member] | Operating Segments [Member]</t>
  </si>
  <si>
    <t>Consolidation Reconciliation [Member]</t>
  </si>
  <si>
    <t>Consolidation Reconciliation [Member] | Intersegment Eliminations [Member]</t>
  </si>
  <si>
    <t>Consolidation Reconciliation [Member] | Operating Segments [Member]</t>
  </si>
  <si>
    <t>Note 4 - Related-party Transactions (Details Textual) - USD ($)</t>
  </si>
  <si>
    <t>May 15, 2017</t>
  </si>
  <si>
    <t>Feb. 15, 2016</t>
  </si>
  <si>
    <t>Proceeds from Sale of Interest in Partnership Unit</t>
  </si>
  <si>
    <t>Limited Liability Company (LLC) or Limited Partnership (LP), Managing Member or General Partner, Ownership Interest</t>
  </si>
  <si>
    <t>1.00%</t>
  </si>
  <si>
    <t>Annual Management Fee Entitlement, Percent of Operating Cash Flow</t>
  </si>
  <si>
    <t>2.00%</t>
  </si>
  <si>
    <t>Reimbursement for Managing Partner Expenses</t>
  </si>
  <si>
    <t>Scott C. Wallace [Member]</t>
  </si>
  <si>
    <t>Related Party Transaction Severance Payable Agreement Amount</t>
  </si>
  <si>
    <t>Randolph Cabral [Member]</t>
  </si>
  <si>
    <t>Note 5 - Inventories - Summary of Inventories (Details) - USD ($) $ in Thousands</t>
  </si>
  <si>
    <t>Macadamia nut kernel</t>
  </si>
  <si>
    <t>Finished goods</t>
  </si>
  <si>
    <t>Farming supplies</t>
  </si>
  <si>
    <t>Packaging, supplies and ingredients</t>
  </si>
  <si>
    <t>Allowance for shrink and obsolescence</t>
  </si>
  <si>
    <t>Nut In Shell [Member]</t>
  </si>
  <si>
    <t>Nut-in-shell</t>
  </si>
  <si>
    <t>Nut In Shell [Member] | Orchards [Member]</t>
  </si>
  <si>
    <t>Nut In Shell [Member] | Branded Products [Member]</t>
  </si>
  <si>
    <t>Dry In Shell [Member]</t>
  </si>
  <si>
    <t>Dry In Shell [Member] | Orchards [Member]</t>
  </si>
  <si>
    <t>Dry In Shell [Member] | Branded Products [Member]</t>
  </si>
  <si>
    <t>Note 6 - Land, Orchards and Equipment (Details Textual) - USD ($) $ in Millions</t>
  </si>
  <si>
    <t>Depreciation</t>
  </si>
  <si>
    <t>Note 6 - Land, Orchards and Equipment - Land, Orchards, and Equipment, Stated at Cost (Details) - USD ($) $ in Thousands</t>
  </si>
  <si>
    <t>Land, orchards and equipment, gross</t>
  </si>
  <si>
    <t>Less accumulated depreciation and amortization</t>
  </si>
  <si>
    <t>Land, orchards and equipment (net)</t>
  </si>
  <si>
    <t>Land [Member]</t>
  </si>
  <si>
    <t>Land Improvements [Member]</t>
  </si>
  <si>
    <t>Machinery and Equipment [Member]</t>
  </si>
  <si>
    <t>Irrigation Well And Equipment [Member]</t>
  </si>
  <si>
    <t>Construction in Progress [Member]</t>
  </si>
  <si>
    <t>Note 7 - Short-term and Long-term Debt and Lease Obligations (Details Textual)</t>
  </si>
  <si>
    <t>Jul. 13, 2017USD ($)</t>
  </si>
  <si>
    <t>Apr. 15, 2017</t>
  </si>
  <si>
    <t>Mar. 27, 2017</t>
  </si>
  <si>
    <t>Sep. 01, 2016</t>
  </si>
  <si>
    <t>Jun. 15, 2015USD ($)</t>
  </si>
  <si>
    <t>Dec. 31, 2017USD ($)a</t>
  </si>
  <si>
    <t>Jun. 30, 2017$ / shares</t>
  </si>
  <si>
    <t>Feb. 14, 2017a</t>
  </si>
  <si>
    <t>Jun. 30, 2015a</t>
  </si>
  <si>
    <t>Apr. 01, 2015</t>
  </si>
  <si>
    <t>Mar. 27, 2015USD ($)</t>
  </si>
  <si>
    <t>Jul. 15, 2010USD ($)</t>
  </si>
  <si>
    <t>Long-term Debt, Gross</t>
  </si>
  <si>
    <t>Long-term Debt</t>
  </si>
  <si>
    <t>Area of Land | a</t>
  </si>
  <si>
    <t>Working Capital</t>
  </si>
  <si>
    <t>Current Ratio</t>
  </si>
  <si>
    <t>Area of Orchards Leased | a</t>
  </si>
  <si>
    <t>Macadamia Nut Price Per Pound as Per Preliminary USDA Report | $ / shares</t>
  </si>
  <si>
    <t>Operating Leases, Rent Expense, Contingent Rentals</t>
  </si>
  <si>
    <t>Operating Leases, Rent Expense, Net</t>
  </si>
  <si>
    <t>Geyser Asset Management Inc [Member] | Keaau Hawaii [Member]</t>
  </si>
  <si>
    <t>Land With Macadamia Nut Trees and Windbreak Trees [Member] | Keaau Hawaii [Member]</t>
  </si>
  <si>
    <t>Olson Trust [Member]</t>
  </si>
  <si>
    <t>Area of Orchards with Canceled Leases | a</t>
  </si>
  <si>
    <t>The 2010 Term Loan [Member]</t>
  </si>
  <si>
    <t>The 2015 6-year Term Loan [Member]</t>
  </si>
  <si>
    <t>Bridge Loan [Member]</t>
  </si>
  <si>
    <t>The 2015 20-Year Term Loan [Member]</t>
  </si>
  <si>
    <t>American AgCredit, PCA [Member] | PCA Credit Agreement [Member] | The 2010 Term Loan [Member]</t>
  </si>
  <si>
    <t>Debt Instrument, Interest Rate, Stated Percentage</t>
  </si>
  <si>
    <t>6.50%</t>
  </si>
  <si>
    <t>American AgCredit, PCA [Member] | PCA Credit Agreement [Member] | The 2015 6-year Term Loan [Member]</t>
  </si>
  <si>
    <t>4.01%</t>
  </si>
  <si>
    <t>Debt Instrument, Term</t>
  </si>
  <si>
    <t>6 years</t>
  </si>
  <si>
    <t>American AgCredit, PCA [Member] | PCA Credit Agreement [Member] | Bridge Loan [Member]</t>
  </si>
  <si>
    <t>Debt Instrument, Base Rate, Percentage in Excess of Federal Funds Rate</t>
  </si>
  <si>
    <t>0.50%</t>
  </si>
  <si>
    <t>American AgCredit, PCA [Member] | PCA Credit Agreement [Member] | Bridge Loan [Member] | Base Rate [Member]</t>
  </si>
  <si>
    <t>Debt Instrument, Basis Spread on Variable Rate</t>
  </si>
  <si>
    <t>0.75%</t>
  </si>
  <si>
    <t>Debt Instrument, Interest Rate, Increase (Decrease)</t>
  </si>
  <si>
    <t>1.25%</t>
  </si>
  <si>
    <t>American AgCredit, FLCA [Member] | FLCA Credit Agreement [Member] | The 2015 20-Year Term Loan [Member]</t>
  </si>
  <si>
    <t>5.29%</t>
  </si>
  <si>
    <t>Maximum Consolidated EBITDA Ratio Required by Credit Agreement</t>
  </si>
  <si>
    <t>Revolving Credit Facility [Member] | American AgCredit, PCA [Member] | PCA Credit Agreement [Member]</t>
  </si>
  <si>
    <t>Line of Credit Facility, Expiration Period</t>
  </si>
  <si>
    <t>Line of Credit Facility, Maximum Borrowing Capacity</t>
  </si>
  <si>
    <t>Line of Credit Facility, Commitment Fee Percentage</t>
  </si>
  <si>
    <t>0.375%</t>
  </si>
  <si>
    <t>Line of Credit Facility, Interest Rate at Period End</t>
  </si>
  <si>
    <t>5.25%</t>
  </si>
  <si>
    <t>Long-term Line of Credit</t>
  </si>
  <si>
    <t>Note 7 - Short-term and Long-term Debt and Lease Obligations - Short and Long-Term Debt Outstanding (Details) - USD ($) $ in Thousands</t>
  </si>
  <si>
    <t>Long-Term Debt</t>
  </si>
  <si>
    <t>Less: unamortized debt issuance costs</t>
  </si>
  <si>
    <t>Total long-term debt outstanding</t>
  </si>
  <si>
    <t>Line of Credit [Member]</t>
  </si>
  <si>
    <t>Other Long-Term Debt [Member]</t>
  </si>
  <si>
    <t>On July 13, 2017, the maturity date was extended to July 15, 2020</t>
  </si>
  <si>
    <t>Note 7 - Short-term and Long-term Debt and Lease Obligations - Maturities of Long-term Debt (Details) $ in Thousands</t>
  </si>
  <si>
    <t>Remaining</t>
  </si>
  <si>
    <t>Note 7 - Short-term and Long-term Debt and Lease Obligations - Summary of Estimated Fair Values of Financial Instrument (Details) - USD ($) $ in Thousands</t>
  </si>
  <si>
    <t>Long-term debt</t>
  </si>
  <si>
    <t>Long-term debt, fair value</t>
  </si>
  <si>
    <t>Long-term Debt Excluding Line of Credit [Member]</t>
  </si>
  <si>
    <t>Note 7 - Short-term and Long-term Debt and Lease Obligations - Operating Leases (Details) $ in Thousands</t>
  </si>
  <si>
    <t>Operating leases</t>
  </si>
  <si>
    <t>Other Leases [Member]</t>
  </si>
  <si>
    <t>Lease rent for leases with Olson Trust will be cancelled as part of the legal settlement. Additional details of the terms of the Settlement Agreement are described in Note 15 - Litigation Loss Contingencies below</t>
  </si>
  <si>
    <t>Lease rent for four leases expiring in 2028 or later will be renegotiated from 2018 through 2021 per current lease agreements.</t>
  </si>
  <si>
    <t>Note 8 - Income Taxes (Details Textual) - USD ($)</t>
  </si>
  <si>
    <t>Note 8 - Income Taxes - Components of Gross Income (Details) - USD ($) $ in Thousands</t>
  </si>
  <si>
    <t>Currently payable</t>
  </si>
  <si>
    <t>Deferred</t>
  </si>
  <si>
    <t>Gross income tax expense</t>
  </si>
  <si>
    <t>Note 8 - Income Taxes - Components of the Net Deferred Income Tax Liability (Details) - USD ($) $ in Thousands</t>
  </si>
  <si>
    <t>Deferred tax assets:</t>
  </si>
  <si>
    <t>Intangible assets</t>
  </si>
  <si>
    <t>Inventory</t>
  </si>
  <si>
    <t>Royal net operating losses</t>
  </si>
  <si>
    <t>Gross deferred tax assets</t>
  </si>
  <si>
    <t>Deferred income tax liabilities:</t>
  </si>
  <si>
    <t>Land, orchards, and equipment</t>
  </si>
  <si>
    <t>Gross deferred tax liabilities</t>
  </si>
  <si>
    <t>Valuation allowance</t>
  </si>
  <si>
    <t>Net deferred income tax liabilities</t>
  </si>
  <si>
    <t>Note 9 - Partners' Capital (Details Textual) - USD ($) $ / shares in Units, shares in Millions</t>
  </si>
  <si>
    <t>May 09, 2017</t>
  </si>
  <si>
    <t>Net Loss, Percent Allocated to General Partner</t>
  </si>
  <si>
    <t>Net Loss, Percentage Allocated to Class A Unit Holders</t>
  </si>
  <si>
    <t>99.00%</t>
  </si>
  <si>
    <t>Proceeds from Rights Offering</t>
  </si>
  <si>
    <t>Partners' Capital Account, Contributions</t>
  </si>
  <si>
    <t>Limited Partners Class A Units [Member]</t>
  </si>
  <si>
    <t>Limited Partners' Capital Account, Units Outstanding</t>
  </si>
  <si>
    <t>Rights to Purchase Class A Units [Member]</t>
  </si>
  <si>
    <t>Class of Warrant or Right, Number of Securities Called by Warrants or Rights</t>
  </si>
  <si>
    <t>Class of Warrant or Right, Exercise Price of Warrants or Rights</t>
  </si>
  <si>
    <t>Note 10 - Pension Plan (Details Textual)</t>
  </si>
  <si>
    <t>Defined Benefit Plan, Amortization of Prior Service Cost (Credit)</t>
  </si>
  <si>
    <t>Defined Benefit Plan, Expected Future Employer Contributions, Next Fiscal Year</t>
  </si>
  <si>
    <t>Equity Securities [Member]</t>
  </si>
  <si>
    <t>Defined Benefit Plan, Plan Assets, Target Allocation, Percentage</t>
  </si>
  <si>
    <t>Fixed Income Funds [Member]</t>
  </si>
  <si>
    <t>Note 10 - Pension Plan - Reconciliation of the Changes in the Pension Benefit Obligation and Plan Assets (Details) - USD ($) $ in Thousands</t>
  </si>
  <si>
    <t>Fair value of plan assets at beginning of year</t>
  </si>
  <si>
    <t>Fair value of plan assets at end of year</t>
  </si>
  <si>
    <t>Accrued pension liability (non-current)</t>
  </si>
  <si>
    <t>Pension Plan [Member]</t>
  </si>
  <si>
    <t>Projected benefit obligation at beginning of year</t>
  </si>
  <si>
    <t>Service cost</t>
  </si>
  <si>
    <t>Interest cost</t>
  </si>
  <si>
    <t>Actuarial loss</t>
  </si>
  <si>
    <t>Benefits paid</t>
  </si>
  <si>
    <t>Projected benefit obligation at end of year</t>
  </si>
  <si>
    <t>Actual return (loss) on plan assets</t>
  </si>
  <si>
    <t>Employer contribution</t>
  </si>
  <si>
    <t>Funded status</t>
  </si>
  <si>
    <t>Note 10 - Pension Plan - Summary of Amounts Recognized in Accumulated Other Comprehensive Income (Loss) During the Period (Details) - USD ($) $ in Thousands</t>
  </si>
  <si>
    <t>Net actuarial loss</t>
  </si>
  <si>
    <t>Note 10 - Pension Plan - Components of Net Periodic Benefit Cost (Details) - USD ($) $ in Thousands</t>
  </si>
  <si>
    <t>Amortization of net actuarial loss and prior service cost</t>
  </si>
  <si>
    <t>Expected return on plan assets</t>
  </si>
  <si>
    <t>Net periodic pension cost</t>
  </si>
  <si>
    <t>Note 10 - Pension Plan - Summary of Weighted Average Actuarial Assumptions Used to Determine the Pension Benefit Obligations and the Net Periodic Pension Cost (Details) - Pension Plan [Member]</t>
  </si>
  <si>
    <t>Discount rate</t>
  </si>
  <si>
    <t>3.85%</t>
  </si>
  <si>
    <t>4.39%</t>
  </si>
  <si>
    <t>Rate of compensation increase</t>
  </si>
  <si>
    <t>Compensation increase</t>
  </si>
  <si>
    <t>5.50%</t>
  </si>
  <si>
    <t>The discount rate was determined based on an analysis of future cash flow projections of pension plans with similar characteristics and provisions.</t>
  </si>
  <si>
    <t>Note 10 - Pension Plan - Fair Values of The Partnership's Pension Plan Assets By Asset Category (Details) - USD ($) $ in Thousands</t>
  </si>
  <si>
    <t>Fair value of plan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U.S. Large Cap Value [Member]</t>
  </si>
  <si>
    <t>U.S. Large Cap Value [Member] | Fair Value, Inputs, Level 1 [Member]</t>
  </si>
  <si>
    <t>U.S. Large Cap Value [Member] | Fair Value, Inputs, Level 2 [Member]</t>
  </si>
  <si>
    <t>U.S. Large Cap Value [Member] | Fair Value, Inputs, Level 3 [Member]</t>
  </si>
  <si>
    <t>US Mid Cap Blend [Member]</t>
  </si>
  <si>
    <t>US Mid Cap Blend [Member] | Fair Value, Inputs, Level 1 [Member]</t>
  </si>
  <si>
    <t>US Mid Cap Blend [Member] | Fair Value, Inputs, Level 2 [Member]</t>
  </si>
  <si>
    <t>US Mid Cap Blend [Member] | Fair Value, Inputs, Level 3 [Member]</t>
  </si>
  <si>
    <t>US Small Cap Growth [Member]</t>
  </si>
  <si>
    <t>US Small Cap Growth [Member] | Fair Value, Inputs, Level 1 [Member]</t>
  </si>
  <si>
    <t>US Small Cap Growth [Member] | Fair Value, Inputs, Level 2 [Member]</t>
  </si>
  <si>
    <t>US Small Cap Growth [Member] | Fair Value, Inputs, Level 3 [Member]</t>
  </si>
  <si>
    <t>Fixed Income Funds [Member] | Fair Value, Inputs, Level 1 [Member]</t>
  </si>
  <si>
    <t>Fixed Income Funds [Member] | Fair Value, Inputs, Level 2 [Member]</t>
  </si>
  <si>
    <t>Fixed Income Funds [Member] | Fair Value, Inputs, Level 3 [Member]</t>
  </si>
  <si>
    <t>International Assets [Member]</t>
  </si>
  <si>
    <t>International Assets [Member] | Fair Value, Inputs, Level 1 [Member]</t>
  </si>
  <si>
    <t>International Assets [Member] | Fair Value, Inputs, Level 2 [Member]</t>
  </si>
  <si>
    <t>International Assets [Member] | Fair Value, Inputs, Level 3 [Member]</t>
  </si>
  <si>
    <t>Note 10 - Pension Plan - Summary of Pension Benefit Payments, Which Reflect Expected Future Services Expected to Be Paid (Details) - Pension Plan [Member] $ in Thousands</t>
  </si>
  <si>
    <t>2023-2027</t>
  </si>
  <si>
    <t>Note 11 - Union Bargaining Unit Intermittent Employees Severance Plan (Details Textual) - USD ($)</t>
  </si>
  <si>
    <t>Dec. 31, 2015</t>
  </si>
  <si>
    <t>Defined Benefit Plan Age to Be Reached to Be Eligible for Payment</t>
  </si>
  <si>
    <t>60 years</t>
  </si>
  <si>
    <t>Defined Benefit Plan, Benefit Obligation</t>
  </si>
  <si>
    <t>Defined Benefit Plan Estimated Actuarial Gain (Loss)</t>
  </si>
  <si>
    <t>Other Comprehensive Income (Loss), Defined Benefit Plan, Gain (Loss) Arising During Period, after Tax</t>
  </si>
  <si>
    <t>Intermittent Severance Plan [Member] | Minimum [Member]</t>
  </si>
  <si>
    <t>Defined Benefit Plan Assumptions Discount Rate Analysis Yield Curve of Annualized Individual Rates Period</t>
  </si>
  <si>
    <t>1 year</t>
  </si>
  <si>
    <t>Intermittent Severance Plan [Member] | Maximum [Member]</t>
  </si>
  <si>
    <t>30 years</t>
  </si>
  <si>
    <t>Note 11 - Union Bargaining Unit Intermittent Employees Severance Plan - Reconciliation of the Changes in the Pension Benefit Obligation and Plan Assets (Details) - USD ($)</t>
  </si>
  <si>
    <t>Accrued severance liability (non-current)</t>
  </si>
  <si>
    <t>Accrued severance liability (current)</t>
  </si>
  <si>
    <t>Net amount recognized</t>
  </si>
  <si>
    <t>Note 11 - Union Bargaining Unit Intermittent Employees Severance Plan - Summary of Amounts Recognized in Accumulated Other Comprehensive Income (Loss) (Details) - USD ($) $ in Thousands</t>
  </si>
  <si>
    <t>Note 11 - Union Bargaining Unit Intermittent Employees Severance Plan - Components of Net Periodic Intermittent Severance Cost (Details) - Intermittent Severance Plan [Member] - USD ($) $ in Thousands</t>
  </si>
  <si>
    <t>Amortization of net loss</t>
  </si>
  <si>
    <t>Settlement loss</t>
  </si>
  <si>
    <t>Note 11 - Union Bargaining Unit Intermittent Employees Severance Plan - Summary of Weighted Average Actuarial Assumptions (Details) - Intermittent Severance Plan [Member]</t>
  </si>
  <si>
    <t>3.30%</t>
  </si>
  <si>
    <t>3.70%</t>
  </si>
  <si>
    <t>Note 11 - Union Bargaining Unit Intermittent Employees Severance Plan - Summary of Pension Benefit Payments (Details) - Intermittent Severance Plan [Member] $ in Thousands</t>
  </si>
  <si>
    <t>Note 12 - Defined Contribution Plan (Details Textual) - USD ($)</t>
  </si>
  <si>
    <t>Defined Contribution Plan, Employer Matching Contribution, Percent of Match</t>
  </si>
  <si>
    <t>Defined Contribution Plan, Maximum Annual Contributions Per Employee, Percent</t>
  </si>
  <si>
    <t>4.00%</t>
  </si>
  <si>
    <t>Defined Contribution Plan, Cost</t>
  </si>
  <si>
    <t>Defined Contribution Plan, Employer Discretionary Contribution Amount</t>
  </si>
  <si>
    <t>Note 13 - Quarterly Operating Results (Unaudited) - Summary of Selected Unaudited Quarterly Operating Results (Details) - USD ($) $ / shares in Units, $ in Thousands</t>
  </si>
  <si>
    <t>Gross Profit</t>
  </si>
  <si>
    <t>Net Income per Class A Unit (in dollars per share)</t>
  </si>
  <si>
    <t>Note 14 - Concentration Risks (Details Textual)</t>
  </si>
  <si>
    <t>Jan. 08, 2017</t>
  </si>
  <si>
    <t>Period After End of Month of Delivery When Payment is to Be Made</t>
  </si>
  <si>
    <t>30 days</t>
  </si>
  <si>
    <t>Entity Number of Employees</t>
  </si>
  <si>
    <t>Number of Seasonal Employees</t>
  </si>
  <si>
    <t>Number of Part Time Employees</t>
  </si>
  <si>
    <t>Number of Farming Supervision and Management Employees</t>
  </si>
  <si>
    <t>Number of Production Maintenance and Agricultural Operations Employees</t>
  </si>
  <si>
    <t>Number of Accounting and Administration Employees</t>
  </si>
  <si>
    <t>Number of Employees in Sales</t>
  </si>
  <si>
    <t>Lease Agreement One [Member]</t>
  </si>
  <si>
    <t>Term of Agreement</t>
  </si>
  <si>
    <t>99 years</t>
  </si>
  <si>
    <t>Lease Agreement One [Member] | Minimum [Member]</t>
  </si>
  <si>
    <t>Remaining Agreement Term</t>
  </si>
  <si>
    <t>63 years</t>
  </si>
  <si>
    <t>Lease Agreement One [Member] | Maximum [Member]</t>
  </si>
  <si>
    <t>64 years</t>
  </si>
  <si>
    <t>Bargaining Agreement [Member]</t>
  </si>
  <si>
    <t>Lease Agreement Two [Member]</t>
  </si>
  <si>
    <t>50 years</t>
  </si>
  <si>
    <t>14 years</t>
  </si>
  <si>
    <t>Note 16 - Subsequent Events (Details Textual)</t>
  </si>
  <si>
    <t>Feb. 28, 2018shares</t>
  </si>
  <si>
    <t>Feb. 22, 2018a</t>
  </si>
  <si>
    <t>Subsequent Event [Member]</t>
  </si>
  <si>
    <t>Subsequent Event [Member] | Buderim Group Limited [Member]</t>
  </si>
  <si>
    <t>Business Acquisition, Shares Acquired | shares</t>
  </si>
  <si>
    <t>Business Acquisition, Percentage of Voting Interests Acquired</t>
  </si>
  <si>
    <t>13.00%</t>
  </si>
  <si>
    <t>Subsequent Event [Member] | Olson Trust [Member] | Schedule to Expire in 2034 and 2045 [Member]</t>
  </si>
  <si>
    <t>Area of Land Relinquished</t>
  </si>
  <si>
    <t>Subsequent Event [Member] | Olson Trust [Member] | Scheduled to Expire in 2034 [Member]</t>
  </si>
  <si>
    <t>Subsequent Event [Member] | Olson Trust [Member] | Scheduled to Expire in 2045 [Member]</t>
  </si>
  <si>
    <t>Subsequent Event [Member] | Trees and Land Underlying Garage, Husking, Drying and Office Facilities [Member]</t>
  </si>
  <si>
    <t>Subsequent Event [Member] | Acres of Trees Part of Owned Land [Member] | Olson Trust [Member]</t>
  </si>
  <si>
    <t>Subsequent Event [Member] | Acres of Trees Part of Owned Land [Member] | Olson Trust [Member] | Schedule to Expire in 2034 and 2045 [Member]</t>
  </si>
  <si>
    <t>Subsequent Event [Member] | Acres of Owned Land and Including Acres of Trees [Member] | Olson Trust [Member] | Schedule to Expire in 2034 and 2045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200000</v>
      </c>
    </row>
    <row r="13" spans="1:4">
      <c r="A13" s="4" t="s">
        <v>21</v>
      </c>
      <c r="D13" s="6" t="n">
        <v>690628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v>
      </c>
      <c r="B1" s="2" t="s">
        <v>2</v>
      </c>
      <c r="C1" s="2" t="s">
        <v>32</v>
      </c>
    </row>
    <row r="2" spans="1:3">
      <c r="A2" s="3" t="s">
        <v>33</v>
      </c>
    </row>
    <row r="3" spans="1:3">
      <c r="A3" s="4" t="s">
        <v>34</v>
      </c>
      <c r="B3" s="6" t="n">
        <v>9355000</v>
      </c>
      <c r="C3" s="6" t="n">
        <v>1132000</v>
      </c>
    </row>
    <row r="4" spans="1:3">
      <c r="A4" s="4" t="s">
        <v>35</v>
      </c>
      <c r="B4" s="5" t="n">
        <v>6120000</v>
      </c>
      <c r="C4" s="5" t="n">
        <v>3215000</v>
      </c>
    </row>
    <row r="5" spans="1:3">
      <c r="A5" s="4" t="s">
        <v>36</v>
      </c>
      <c r="B5" s="5" t="n">
        <v>6419000</v>
      </c>
      <c r="C5" s="5" t="n">
        <v>10293000</v>
      </c>
    </row>
    <row r="6" spans="1:3">
      <c r="A6" s="4" t="s">
        <v>37</v>
      </c>
      <c r="B6" s="5" t="n">
        <v>395000</v>
      </c>
      <c r="C6" s="5" t="n">
        <v>418000</v>
      </c>
    </row>
    <row r="7" spans="1:3">
      <c r="A7" s="4" t="s">
        <v>38</v>
      </c>
      <c r="B7" s="5" t="n">
        <v>22289000</v>
      </c>
      <c r="C7" s="5" t="n">
        <v>15058000</v>
      </c>
    </row>
    <row r="8" spans="1:3">
      <c r="A8" s="4" t="s">
        <v>39</v>
      </c>
      <c r="B8" s="5" t="n">
        <v>46978000</v>
      </c>
      <c r="C8" s="5" t="n">
        <v>48490000</v>
      </c>
    </row>
    <row r="9" spans="1:3">
      <c r="A9" s="4" t="s">
        <v>40</v>
      </c>
      <c r="B9" s="5" t="n">
        <v>205000</v>
      </c>
      <c r="C9" s="5" t="n">
        <v>308000</v>
      </c>
    </row>
    <row r="10" spans="1:3">
      <c r="A10" s="4" t="s">
        <v>41</v>
      </c>
      <c r="B10" s="5" t="n">
        <v>69472000</v>
      </c>
      <c r="C10" s="5" t="n">
        <v>63856000</v>
      </c>
    </row>
    <row r="11" spans="1:3">
      <c r="A11" s="3" t="s">
        <v>42</v>
      </c>
    </row>
    <row r="12" spans="1:3">
      <c r="A12" s="4" t="s">
        <v>43</v>
      </c>
      <c r="B12" s="5" t="n">
        <v>1015000</v>
      </c>
      <c r="C12" s="5" t="n">
        <v>13155000</v>
      </c>
    </row>
    <row r="13" spans="1:3">
      <c r="A13" s="4" t="s">
        <v>44</v>
      </c>
      <c r="B13" s="5" t="n">
        <v>1173000</v>
      </c>
      <c r="C13" s="5" t="n">
        <v>781000</v>
      </c>
    </row>
    <row r="14" spans="1:3">
      <c r="A14" s="4" t="s">
        <v>45</v>
      </c>
      <c r="B14" s="5" t="n">
        <v>829000</v>
      </c>
      <c r="C14" s="5" t="n">
        <v>760000</v>
      </c>
    </row>
    <row r="15" spans="1:3">
      <c r="A15" s="4" t="s">
        <v>46</v>
      </c>
      <c r="B15" s="5" t="n">
        <v>190000</v>
      </c>
      <c r="C15" s="5" t="n">
        <v>208000</v>
      </c>
    </row>
    <row r="16" spans="1:3">
      <c r="A16" s="4" t="s">
        <v>47</v>
      </c>
      <c r="B16" s="5" t="n">
        <v>3207000</v>
      </c>
      <c r="C16" s="5" t="n">
        <v>14904000</v>
      </c>
    </row>
    <row r="17" spans="1:3">
      <c r="A17" s="4" t="s">
        <v>48</v>
      </c>
      <c r="B17" s="5" t="n">
        <v>739000</v>
      </c>
      <c r="C17" s="5" t="n">
        <v>732000</v>
      </c>
    </row>
    <row r="18" spans="1:3">
      <c r="A18" s="4" t="s">
        <v>49</v>
      </c>
      <c r="B18" s="5" t="n">
        <v>6430000</v>
      </c>
      <c r="C18" s="5" t="n">
        <v>10164000</v>
      </c>
    </row>
    <row r="19" spans="1:3">
      <c r="A19" s="4" t="s">
        <v>50</v>
      </c>
      <c r="B19" s="5" t="n">
        <v>1014000</v>
      </c>
      <c r="C19" s="5" t="n">
        <v>1014000</v>
      </c>
    </row>
    <row r="20" spans="1:3">
      <c r="A20" s="4" t="s">
        <v>51</v>
      </c>
      <c r="B20" s="5" t="n">
        <v>11390000</v>
      </c>
      <c r="C20" s="5" t="n">
        <v>26814000</v>
      </c>
    </row>
    <row r="21" spans="1:3">
      <c r="A21" s="4" t="s">
        <v>52</v>
      </c>
      <c r="B21" s="4" t="s">
        <v>53</v>
      </c>
      <c r="C21" s="4" t="s">
        <v>53</v>
      </c>
    </row>
    <row r="22" spans="1:3">
      <c r="A22" s="3" t="s">
        <v>54</v>
      </c>
    </row>
    <row r="23" spans="1:3">
      <c r="A23" s="4" t="s">
        <v>55</v>
      </c>
      <c r="B23" s="5" t="n">
        <v>58313000</v>
      </c>
      <c r="C23" s="5" t="n">
        <v>37270000</v>
      </c>
    </row>
    <row r="24" spans="1:3">
      <c r="A24" s="4" t="s">
        <v>56</v>
      </c>
      <c r="B24" s="5" t="n">
        <v>-231000</v>
      </c>
      <c r="C24" s="5" t="n">
        <v>-228000</v>
      </c>
    </row>
    <row r="25" spans="1:3">
      <c r="A25" s="4" t="s">
        <v>57</v>
      </c>
      <c r="B25" s="5" t="n">
        <v>58082000</v>
      </c>
      <c r="C25" s="5" t="n">
        <v>37042000</v>
      </c>
    </row>
    <row r="26" spans="1:3">
      <c r="A26" s="4" t="s">
        <v>58</v>
      </c>
      <c r="B26" s="6" t="n">
        <v>69472000</v>
      </c>
      <c r="C26" s="6" t="n">
        <v>6385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2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v>
      </c>
      <c r="C1" s="2" t="s">
        <v>1</v>
      </c>
    </row>
    <row r="2" spans="1:4">
      <c r="C2" s="2" t="s">
        <v>2</v>
      </c>
      <c r="D2" s="2" t="s">
        <v>32</v>
      </c>
    </row>
    <row r="3" spans="1:4">
      <c r="A3" s="3" t="s">
        <v>60</v>
      </c>
    </row>
    <row r="4" spans="1:4">
      <c r="A4" s="4" t="s">
        <v>61</v>
      </c>
      <c r="B4" s="4" t="s">
        <v>62</v>
      </c>
      <c r="C4" s="6" t="n">
        <v>32195</v>
      </c>
      <c r="D4" s="6" t="n">
        <v>26653</v>
      </c>
    </row>
    <row r="5" spans="1:4">
      <c r="A5" s="3" t="s">
        <v>63</v>
      </c>
    </row>
    <row r="6" spans="1:4">
      <c r="A6" s="4" t="s">
        <v>64</v>
      </c>
      <c r="C6" s="5" t="n">
        <v>7172</v>
      </c>
      <c r="D6" s="5" t="n">
        <v>4810</v>
      </c>
    </row>
    <row r="7" spans="1:4">
      <c r="A7" s="4" t="s">
        <v>65</v>
      </c>
      <c r="C7" s="5" t="n">
        <v>18516</v>
      </c>
      <c r="D7" s="5" t="n">
        <v>16225</v>
      </c>
    </row>
    <row r="8" spans="1:4">
      <c r="A8" s="4" t="s">
        <v>66</v>
      </c>
      <c r="C8" s="5" t="n">
        <v>25688</v>
      </c>
      <c r="D8" s="5" t="n">
        <v>21035</v>
      </c>
    </row>
    <row r="9" spans="1:4">
      <c r="A9" s="4" t="s">
        <v>67</v>
      </c>
      <c r="C9" s="5" t="n">
        <v>6507</v>
      </c>
      <c r="D9" s="5" t="n">
        <v>5618</v>
      </c>
    </row>
    <row r="10" spans="1:4">
      <c r="A10" s="4" t="s">
        <v>68</v>
      </c>
      <c r="C10" s="5" t="n">
        <v>2640</v>
      </c>
      <c r="D10" s="5" t="n">
        <v>2945</v>
      </c>
    </row>
    <row r="11" spans="1:4">
      <c r="A11" s="4" t="s">
        <v>69</v>
      </c>
      <c r="C11" s="5" t="n">
        <v>2072</v>
      </c>
      <c r="D11" s="5" t="n">
        <v>3688</v>
      </c>
    </row>
    <row r="12" spans="1:4">
      <c r="A12" s="4" t="s">
        <v>70</v>
      </c>
      <c r="C12" s="5" t="n">
        <v>1795</v>
      </c>
      <c r="D12" s="5" t="n">
        <v>-1015</v>
      </c>
    </row>
    <row r="13" spans="1:4">
      <c r="A13" s="4" t="s">
        <v>71</v>
      </c>
      <c r="C13" s="5" t="n">
        <v>250</v>
      </c>
      <c r="D13" s="5" t="n">
        <v>270</v>
      </c>
    </row>
    <row r="14" spans="1:4">
      <c r="A14" s="4" t="s">
        <v>72</v>
      </c>
      <c r="C14" s="5" t="n">
        <v>-794</v>
      </c>
      <c r="D14" s="5" t="n">
        <v>-1182</v>
      </c>
    </row>
    <row r="15" spans="1:4">
      <c r="A15" s="4" t="s">
        <v>73</v>
      </c>
      <c r="C15" s="5" t="n">
        <v>1251</v>
      </c>
      <c r="D15" s="5" t="n">
        <v>-1927</v>
      </c>
    </row>
    <row r="16" spans="1:4">
      <c r="A16" s="4" t="s">
        <v>74</v>
      </c>
      <c r="C16" s="5" t="n">
        <v>-64</v>
      </c>
      <c r="D16" s="5" t="n">
        <v>-69</v>
      </c>
    </row>
    <row r="17" spans="1:4">
      <c r="A17" s="4" t="s">
        <v>75</v>
      </c>
      <c r="C17" s="5" t="n">
        <v>1187</v>
      </c>
      <c r="D17" s="5" t="n">
        <v>-1996</v>
      </c>
    </row>
    <row r="18" spans="1:4">
      <c r="A18" s="3" t="s">
        <v>76</v>
      </c>
    </row>
    <row r="19" spans="1:4">
      <c r="A19" s="4" t="s">
        <v>77</v>
      </c>
      <c r="C19" s="5" t="n">
        <v>-3</v>
      </c>
      <c r="D19" s="5" t="n">
        <v>93</v>
      </c>
    </row>
    <row r="20" spans="1:4">
      <c r="A20" s="4" t="s">
        <v>76</v>
      </c>
      <c r="C20" s="5" t="n">
        <v>-3</v>
      </c>
      <c r="D20" s="5" t="n">
        <v>93</v>
      </c>
    </row>
    <row r="21" spans="1:4">
      <c r="A21" s="4" t="s">
        <v>78</v>
      </c>
      <c r="C21" s="6" t="n">
        <v>1184</v>
      </c>
      <c r="D21" s="6" t="n">
        <v>-1903</v>
      </c>
    </row>
    <row r="22" spans="1:4">
      <c r="A22" s="4" t="s">
        <v>79</v>
      </c>
      <c r="C22" s="7" t="n">
        <v>0.07000000000000001</v>
      </c>
      <c r="D22" s="7" t="n">
        <v>-0.18</v>
      </c>
    </row>
    <row r="23" spans="1:4">
      <c r="A23" s="4" t="s">
        <v>80</v>
      </c>
      <c r="C23" s="4" t="s">
        <v>53</v>
      </c>
      <c r="D23" s="4" t="s">
        <v>53</v>
      </c>
    </row>
    <row r="24" spans="1:4">
      <c r="A24" s="4" t="s">
        <v>81</v>
      </c>
      <c r="C24" s="5" t="n">
        <v>18094</v>
      </c>
      <c r="D24" s="5" t="n">
        <v>11100</v>
      </c>
    </row>
    <row r="25" spans="1:4">
      <c r="A25" s="4" t="s">
        <v>82</v>
      </c>
    </row>
    <row r="26" spans="1:4">
      <c r="A26" s="3" t="s">
        <v>60</v>
      </c>
    </row>
    <row r="27" spans="1:4">
      <c r="A27" s="4" t="s">
        <v>61</v>
      </c>
      <c r="B27" s="4" t="s">
        <v>62</v>
      </c>
      <c r="C27" s="6" t="n">
        <v>8790</v>
      </c>
      <c r="D27" s="6" t="n">
        <v>5586</v>
      </c>
    </row>
    <row r="28" spans="1:4">
      <c r="A28" s="3" t="s">
        <v>63</v>
      </c>
    </row>
    <row r="29" spans="1:4">
      <c r="A29" s="4" t="s">
        <v>70</v>
      </c>
      <c r="C29" s="5" t="n">
        <v>429</v>
      </c>
      <c r="D29" s="5" t="n">
        <v>153</v>
      </c>
    </row>
    <row r="30" spans="1:4">
      <c r="A30" s="4" t="s">
        <v>83</v>
      </c>
    </row>
    <row r="31" spans="1:4">
      <c r="A31" s="3" t="s">
        <v>60</v>
      </c>
    </row>
    <row r="32" spans="1:4">
      <c r="A32" s="4" t="s">
        <v>61</v>
      </c>
      <c r="B32" s="4" t="s">
        <v>84</v>
      </c>
      <c r="C32" s="5" t="n">
        <v>23405</v>
      </c>
      <c r="D32" s="5" t="n">
        <v>21067</v>
      </c>
    </row>
    <row r="33" spans="1:4">
      <c r="A33" s="3" t="s">
        <v>63</v>
      </c>
    </row>
    <row r="34" spans="1:4">
      <c r="A34" s="4" t="s">
        <v>70</v>
      </c>
      <c r="C34" s="6" t="n">
        <v>1528</v>
      </c>
      <c r="D34" s="6" t="n">
        <v>-1687</v>
      </c>
    </row>
    <row r="35" spans="1:4"/>
    <row r="36" spans="1:4">
      <c r="A36" s="4" t="s">
        <v>62</v>
      </c>
      <c r="B36" s="4" t="s">
        <v>85</v>
      </c>
    </row>
    <row r="37" spans="1:4">
      <c r="A37" s="4" t="s">
        <v>86</v>
      </c>
      <c r="B37" s="4" t="s">
        <v>87</v>
      </c>
    </row>
  </sheetData>
  <mergeCells count="5">
    <mergeCell ref="A1:B2"/>
    <mergeCell ref="C1:D1"/>
    <mergeCell ref="A35:C35"/>
    <mergeCell ref="B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22</v>
      </c>
    </row>
    <row r="4" spans="1:2">
      <c r="A4" s="4" t="s">
        <v>259</v>
      </c>
      <c r="B4" s="4" t="s">
        <v>260</v>
      </c>
    </row>
    <row r="5" spans="1:2">
      <c r="A5" s="4" t="s">
        <v>248</v>
      </c>
      <c r="B5" s="4" t="s">
        <v>249</v>
      </c>
    </row>
    <row r="6" spans="1:2">
      <c r="A6" s="4" t="s">
        <v>250</v>
      </c>
      <c r="B6" s="4" t="s">
        <v>251</v>
      </c>
    </row>
    <row r="7" spans="1:2">
      <c r="A7" s="4" t="s">
        <v>252</v>
      </c>
      <c r="B7" s="4" t="s">
        <v>253</v>
      </c>
    </row>
    <row r="8" spans="1:2">
      <c r="A8" s="4" t="s">
        <v>256</v>
      </c>
      <c r="B8" s="4" t="s">
        <v>257</v>
      </c>
    </row>
    <row r="9" spans="1:2">
      <c r="A9" s="4" t="s">
        <v>261</v>
      </c>
    </row>
    <row r="10" spans="1:2">
      <c r="A10" s="3" t="s">
        <v>222</v>
      </c>
    </row>
    <row r="11" spans="1:2">
      <c r="A11" s="4" t="s">
        <v>248</v>
      </c>
      <c r="B11" s="4" t="s">
        <v>262</v>
      </c>
    </row>
    <row r="12" spans="1:2">
      <c r="A12" s="4" t="s">
        <v>250</v>
      </c>
      <c r="B12" s="4" t="s">
        <v>263</v>
      </c>
    </row>
    <row r="13" spans="1:2">
      <c r="A13" s="4" t="s">
        <v>252</v>
      </c>
      <c r="B13" s="4" t="s">
        <v>264</v>
      </c>
    </row>
    <row r="14" spans="1:2">
      <c r="A14" s="4" t="s">
        <v>256</v>
      </c>
      <c r="B1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269</v>
      </c>
      <c r="B1" s="2" t="s">
        <v>270</v>
      </c>
    </row>
    <row r="2" spans="1:2">
      <c r="A2" s="4" t="s">
        <v>271</v>
      </c>
      <c r="B2" s="5" t="n">
        <v>5010</v>
      </c>
    </row>
    <row r="3" spans="1:2">
      <c r="A3" s="4" t="s">
        <v>272</v>
      </c>
      <c r="B3" s="5" t="n">
        <v>433</v>
      </c>
    </row>
    <row r="4" spans="1:2">
      <c r="A4" s="4" t="s">
        <v>273</v>
      </c>
    </row>
    <row r="5" spans="1:2">
      <c r="A5" s="4" t="s">
        <v>271</v>
      </c>
      <c r="B5" s="5" t="n">
        <v>6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v>
      </c>
      <c r="B1" s="2" t="s">
        <v>1</v>
      </c>
    </row>
    <row r="2" spans="1:4">
      <c r="B2" s="2" t="s">
        <v>275</v>
      </c>
      <c r="C2" s="2" t="s">
        <v>2</v>
      </c>
      <c r="D2" s="2" t="s">
        <v>32</v>
      </c>
    </row>
    <row r="3" spans="1:4">
      <c r="A3" s="4" t="s">
        <v>276</v>
      </c>
      <c r="C3" s="6" t="n">
        <v>174000</v>
      </c>
      <c r="D3" s="6" t="n">
        <v>217000</v>
      </c>
    </row>
    <row r="4" spans="1:4">
      <c r="A4" s="4" t="s">
        <v>277</v>
      </c>
      <c r="C4" s="5" t="n">
        <v>5000</v>
      </c>
    </row>
    <row r="5" spans="1:4">
      <c r="A5" s="4" t="s">
        <v>278</v>
      </c>
      <c r="C5" s="6" t="n">
        <v>0</v>
      </c>
      <c r="D5" s="6" t="n">
        <v>0</v>
      </c>
    </row>
    <row r="6" spans="1:4">
      <c r="A6" s="4" t="s">
        <v>279</v>
      </c>
      <c r="C6" s="4" t="s">
        <v>280</v>
      </c>
      <c r="D6" s="4" t="s">
        <v>280</v>
      </c>
    </row>
    <row r="7" spans="1:4">
      <c r="A7" s="4" t="s">
        <v>281</v>
      </c>
      <c r="C7" s="6" t="n">
        <v>1000000</v>
      </c>
    </row>
    <row r="8" spans="1:4">
      <c r="A8" s="4" t="s">
        <v>282</v>
      </c>
      <c r="C8" s="5" t="n">
        <v>0</v>
      </c>
    </row>
    <row r="9" spans="1:4">
      <c r="A9" s="4" t="s">
        <v>283</v>
      </c>
      <c r="C9" s="5" t="n">
        <v>2142000</v>
      </c>
      <c r="D9" s="6" t="n">
        <v>3742000</v>
      </c>
    </row>
    <row r="10" spans="1:4">
      <c r="A10" s="4" t="s">
        <v>284</v>
      </c>
      <c r="C10" s="5" t="n">
        <v>603000</v>
      </c>
      <c r="D10" s="5" t="n">
        <v>601000</v>
      </c>
    </row>
    <row r="11" spans="1:4">
      <c r="A11" s="4" t="s">
        <v>285</v>
      </c>
      <c r="C11" s="5" t="n">
        <v>9000</v>
      </c>
      <c r="D11" s="5" t="n">
        <v>257000</v>
      </c>
    </row>
    <row r="12" spans="1:4">
      <c r="A12" s="4" t="s">
        <v>286</v>
      </c>
      <c r="C12" s="5" t="n">
        <v>-231000</v>
      </c>
      <c r="D12" s="5" t="n">
        <v>-228000</v>
      </c>
    </row>
    <row r="13" spans="1:4">
      <c r="A13" s="4" t="s">
        <v>287</v>
      </c>
      <c r="C13" s="6" t="n">
        <v>0</v>
      </c>
      <c r="D13" s="5" t="n">
        <v>0</v>
      </c>
    </row>
    <row r="14" spans="1:4">
      <c r="A14" s="4" t="s">
        <v>288</v>
      </c>
    </row>
    <row r="15" spans="1:4">
      <c r="A15" s="4" t="s">
        <v>289</v>
      </c>
      <c r="C15" s="4" t="s">
        <v>290</v>
      </c>
    </row>
    <row r="16" spans="1:4">
      <c r="A16" s="4" t="s">
        <v>291</v>
      </c>
      <c r="C16" s="4" t="s">
        <v>292</v>
      </c>
    </row>
    <row r="17" spans="1:4">
      <c r="A17" s="4" t="s">
        <v>283</v>
      </c>
      <c r="C17" s="6" t="n">
        <v>2000000</v>
      </c>
      <c r="D17" s="6" t="n">
        <v>3600000</v>
      </c>
    </row>
    <row r="18" spans="1:4">
      <c r="A18" s="4" t="s">
        <v>293</v>
      </c>
      <c r="C18" s="4" t="s">
        <v>294</v>
      </c>
    </row>
    <row r="19" spans="1:4">
      <c r="A19" s="4" t="s">
        <v>295</v>
      </c>
      <c r="C19" s="4" t="s">
        <v>296</v>
      </c>
    </row>
    <row r="20" spans="1:4">
      <c r="A20" s="4" t="s">
        <v>297</v>
      </c>
    </row>
    <row r="21" spans="1:4">
      <c r="A21" s="4" t="s">
        <v>289</v>
      </c>
      <c r="B21" s="4" t="s">
        <v>298</v>
      </c>
    </row>
    <row r="22" spans="1:4">
      <c r="A22" s="4" t="s">
        <v>291</v>
      </c>
      <c r="B22" s="4" t="s">
        <v>299</v>
      </c>
    </row>
    <row r="23" spans="1:4">
      <c r="A23" s="4" t="s">
        <v>300</v>
      </c>
    </row>
    <row r="24" spans="1:4">
      <c r="A24" s="4" t="s">
        <v>301</v>
      </c>
      <c r="C24" s="4" t="s">
        <v>302</v>
      </c>
    </row>
    <row r="25" spans="1:4">
      <c r="A25" s="4" t="s">
        <v>303</v>
      </c>
    </row>
    <row r="26" spans="1:4">
      <c r="A26" s="4" t="s">
        <v>304</v>
      </c>
      <c r="C26" s="4" t="s">
        <v>305</v>
      </c>
    </row>
    <row r="27" spans="1:4">
      <c r="A27" s="4" t="s">
        <v>306</v>
      </c>
      <c r="C27" s="4" t="s">
        <v>307</v>
      </c>
    </row>
    <row r="28" spans="1:4">
      <c r="A28" s="4" t="s">
        <v>308</v>
      </c>
    </row>
    <row r="29" spans="1:4">
      <c r="A29" s="4" t="s">
        <v>304</v>
      </c>
      <c r="C29" s="4" t="s">
        <v>309</v>
      </c>
    </row>
    <row r="30" spans="1:4">
      <c r="A30" s="4" t="s">
        <v>310</v>
      </c>
    </row>
    <row r="31" spans="1:4">
      <c r="A31" s="4" t="s">
        <v>304</v>
      </c>
      <c r="C31" s="4" t="s">
        <v>311</v>
      </c>
    </row>
    <row r="32" spans="1:4">
      <c r="A32" s="4" t="s">
        <v>312</v>
      </c>
    </row>
    <row r="33" spans="1:4">
      <c r="A33" s="4" t="s">
        <v>304</v>
      </c>
      <c r="C33" s="4" t="s">
        <v>302</v>
      </c>
    </row>
    <row r="34" spans="1:4">
      <c r="A34" s="4" t="s">
        <v>313</v>
      </c>
    </row>
    <row r="35" spans="1:4">
      <c r="A35" s="4" t="s">
        <v>304</v>
      </c>
      <c r="C35" s="4" t="s">
        <v>314</v>
      </c>
    </row>
    <row r="36" spans="1:4">
      <c r="A36" s="4" t="s">
        <v>315</v>
      </c>
    </row>
    <row r="37" spans="1:4">
      <c r="A37" s="4" t="s">
        <v>304</v>
      </c>
      <c r="C37" s="4" t="s">
        <v>316</v>
      </c>
    </row>
    <row r="38" spans="1:4">
      <c r="A38" s="4" t="s">
        <v>317</v>
      </c>
      <c r="C38" s="6" t="n">
        <v>0</v>
      </c>
    </row>
    <row r="39" spans="1:4">
      <c r="A39" s="4" t="s">
        <v>318</v>
      </c>
    </row>
    <row r="40" spans="1:4">
      <c r="A40" s="4" t="s">
        <v>304</v>
      </c>
      <c r="C40" s="4" t="s">
        <v>305</v>
      </c>
    </row>
    <row r="41" spans="1:4">
      <c r="A41" s="4" t="s">
        <v>317</v>
      </c>
      <c r="C41" s="6" t="n">
        <v>0</v>
      </c>
    </row>
    <row r="42" spans="1:4">
      <c r="A42" s="4" t="s">
        <v>319</v>
      </c>
    </row>
    <row r="43" spans="1:4">
      <c r="A43" s="4" t="s">
        <v>320</v>
      </c>
      <c r="C43" s="4" t="s">
        <v>30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 customWidth="1" max="6" min="6" width="21"/>
    <col customWidth="1" max="7" min="7" width="21"/>
    <col customWidth="1" max="8" min="8" width="21"/>
    <col customWidth="1" max="9" min="9" width="31"/>
    <col customWidth="1" max="10" min="10" width="21"/>
    <col customWidth="1" max="11" min="11" width="31"/>
    <col customWidth="1" max="12" min="12" width="4"/>
    <col customWidth="1" max="13" min="13" width="31"/>
    <col customWidth="1" max="14" min="14" width="4"/>
  </cols>
  <sheetData>
    <row r="1" spans="1:14">
      <c r="A1" s="1" t="s">
        <v>321</v>
      </c>
      <c r="C1" s="2" t="s">
        <v>322</v>
      </c>
      <c r="K1" s="2" t="s">
        <v>1</v>
      </c>
    </row>
    <row r="2" spans="1:14">
      <c r="C2" s="2" t="s">
        <v>323</v>
      </c>
      <c r="D2" s="2" t="s">
        <v>324</v>
      </c>
      <c r="E2" s="2" t="s">
        <v>325</v>
      </c>
      <c r="F2" s="2" t="s">
        <v>326</v>
      </c>
      <c r="G2" s="2" t="s">
        <v>327</v>
      </c>
      <c r="H2" s="2" t="s">
        <v>328</v>
      </c>
      <c r="I2" s="2" t="s">
        <v>329</v>
      </c>
      <c r="J2" s="2" t="s">
        <v>330</v>
      </c>
      <c r="K2" s="2" t="s">
        <v>331</v>
      </c>
      <c r="M2" s="2" t="s">
        <v>332</v>
      </c>
    </row>
    <row r="3" spans="1:14">
      <c r="A3" s="4" t="s">
        <v>333</v>
      </c>
      <c r="K3" s="5" t="n">
        <v>2</v>
      </c>
    </row>
    <row r="4" spans="1:14">
      <c r="A4" s="4" t="s">
        <v>334</v>
      </c>
      <c r="E4" s="6" t="n">
        <v>1</v>
      </c>
      <c r="I4" s="7" t="n">
        <v>0.97</v>
      </c>
    </row>
    <row r="5" spans="1:14">
      <c r="A5" s="4" t="s">
        <v>335</v>
      </c>
      <c r="K5" s="7" t="n">
        <v>0.93</v>
      </c>
      <c r="M5" s="7" t="n">
        <v>0.9399999999999999</v>
      </c>
    </row>
    <row r="6" spans="1:14">
      <c r="A6" s="4" t="s">
        <v>60</v>
      </c>
      <c r="C6" s="6" t="n">
        <v>10263</v>
      </c>
      <c r="D6" s="6" t="n">
        <v>6009</v>
      </c>
      <c r="E6" s="6" t="n">
        <v>7818</v>
      </c>
      <c r="F6" s="6" t="n">
        <v>8105</v>
      </c>
      <c r="G6" s="6" t="n">
        <v>7233</v>
      </c>
      <c r="H6" s="6" t="n">
        <v>7566</v>
      </c>
      <c r="I6" s="6" t="n">
        <v>6088</v>
      </c>
      <c r="J6" s="6" t="n">
        <v>5766</v>
      </c>
      <c r="K6" s="6" t="n">
        <v>32195</v>
      </c>
      <c r="L6" s="4" t="s">
        <v>62</v>
      </c>
      <c r="M6" s="6" t="n">
        <v>26653</v>
      </c>
      <c r="N6" s="4" t="s">
        <v>62</v>
      </c>
    </row>
    <row r="7" spans="1:14">
      <c r="A7" s="4" t="s">
        <v>336</v>
      </c>
      <c r="K7" s="5" t="n">
        <v>1795</v>
      </c>
      <c r="M7" s="5" t="n">
        <v>-1015</v>
      </c>
    </row>
    <row r="8" spans="1:14">
      <c r="A8" s="4" t="s">
        <v>83</v>
      </c>
    </row>
    <row r="9" spans="1:14">
      <c r="A9" s="4" t="s">
        <v>60</v>
      </c>
      <c r="B9" s="4" t="s">
        <v>84</v>
      </c>
      <c r="K9" s="5" t="n">
        <v>23405</v>
      </c>
      <c r="M9" s="5" t="n">
        <v>21067</v>
      </c>
    </row>
    <row r="10" spans="1:14">
      <c r="A10" s="4" t="s">
        <v>337</v>
      </c>
      <c r="K10" s="5" t="n">
        <v>18500</v>
      </c>
      <c r="M10" s="5" t="n">
        <v>16200</v>
      </c>
    </row>
    <row r="11" spans="1:14">
      <c r="A11" s="4" t="s">
        <v>336</v>
      </c>
      <c r="K11" s="6" t="n">
        <v>1528</v>
      </c>
      <c r="M11" s="6" t="n">
        <v>-1687</v>
      </c>
    </row>
    <row r="12" spans="1:14">
      <c r="A12" s="4" t="s">
        <v>338</v>
      </c>
    </row>
    <row r="13" spans="1:14">
      <c r="A13" s="4" t="s">
        <v>339</v>
      </c>
      <c r="K13" s="4" t="s">
        <v>340</v>
      </c>
    </row>
    <row r="14" spans="1:14">
      <c r="A14" s="4" t="s">
        <v>341</v>
      </c>
    </row>
    <row r="15" spans="1:14">
      <c r="A15" s="4" t="s">
        <v>342</v>
      </c>
      <c r="K15" s="5" t="n">
        <v>2</v>
      </c>
    </row>
    <row r="16" spans="1:14">
      <c r="A16" s="4" t="s">
        <v>343</v>
      </c>
      <c r="K16" s="4" t="s">
        <v>344</v>
      </c>
    </row>
    <row r="17" spans="1:14">
      <c r="A17" s="4" t="s">
        <v>345</v>
      </c>
      <c r="K17" s="4" t="s">
        <v>346</v>
      </c>
    </row>
    <row r="18" spans="1:14">
      <c r="A18" s="4" t="s">
        <v>347</v>
      </c>
      <c r="K18" s="4" t="s">
        <v>348</v>
      </c>
    </row>
    <row r="19" spans="1:14">
      <c r="A19" s="4" t="s">
        <v>349</v>
      </c>
    </row>
    <row r="20" spans="1:14">
      <c r="A20" s="4" t="s">
        <v>342</v>
      </c>
      <c r="K20" s="5" t="n">
        <v>1</v>
      </c>
    </row>
    <row r="21" spans="1:14">
      <c r="A21" s="4" t="s">
        <v>343</v>
      </c>
      <c r="K21" s="4" t="s">
        <v>350</v>
      </c>
    </row>
    <row r="22" spans="1:14">
      <c r="A22" s="4" t="s">
        <v>345</v>
      </c>
      <c r="K22" s="4" t="s">
        <v>346</v>
      </c>
    </row>
    <row r="23" spans="1:14">
      <c r="A23" s="4" t="s">
        <v>347</v>
      </c>
      <c r="K23" s="4" t="s">
        <v>350</v>
      </c>
    </row>
    <row r="24" spans="1:14"/>
    <row r="25" spans="1:14">
      <c r="A25" s="4" t="s">
        <v>62</v>
      </c>
      <c r="B25" s="4" t="s">
        <v>85</v>
      </c>
    </row>
    <row r="26" spans="1:14">
      <c r="A26" s="4" t="s">
        <v>86</v>
      </c>
      <c r="B26" s="4" t="s">
        <v>87</v>
      </c>
    </row>
  </sheetData>
  <mergeCells count="8">
    <mergeCell ref="A1:B2"/>
    <mergeCell ref="C1:J1"/>
    <mergeCell ref="K1:N1"/>
    <mergeCell ref="K2:L2"/>
    <mergeCell ref="M2:N2"/>
    <mergeCell ref="A24:M24"/>
    <mergeCell ref="B25:M25"/>
    <mergeCell ref="B26:M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s>
  <sheetData>
    <row r="1" spans="1:14">
      <c r="A1" s="1" t="s">
        <v>351</v>
      </c>
      <c r="C1" s="2" t="s">
        <v>322</v>
      </c>
      <c r="K1" s="2" t="s">
        <v>1</v>
      </c>
    </row>
    <row r="2" spans="1:14">
      <c r="C2" s="2" t="s">
        <v>2</v>
      </c>
      <c r="D2" s="2" t="s">
        <v>352</v>
      </c>
      <c r="E2" s="2" t="s">
        <v>4</v>
      </c>
      <c r="F2" s="2" t="s">
        <v>353</v>
      </c>
      <c r="G2" s="2" t="s">
        <v>32</v>
      </c>
      <c r="H2" s="2" t="s">
        <v>354</v>
      </c>
      <c r="I2" s="2" t="s">
        <v>355</v>
      </c>
      <c r="J2" s="2" t="s">
        <v>356</v>
      </c>
      <c r="K2" s="2" t="s">
        <v>2</v>
      </c>
      <c r="M2" s="2" t="s">
        <v>32</v>
      </c>
    </row>
    <row r="3" spans="1:14">
      <c r="A3" s="4" t="s">
        <v>61</v>
      </c>
      <c r="C3" s="6" t="n">
        <v>10263</v>
      </c>
      <c r="D3" s="6" t="n">
        <v>6009</v>
      </c>
      <c r="E3" s="6" t="n">
        <v>7818</v>
      </c>
      <c r="F3" s="6" t="n">
        <v>8105</v>
      </c>
      <c r="G3" s="6" t="n">
        <v>7233</v>
      </c>
      <c r="H3" s="6" t="n">
        <v>7566</v>
      </c>
      <c r="I3" s="6" t="n">
        <v>6088</v>
      </c>
      <c r="J3" s="6" t="n">
        <v>5766</v>
      </c>
      <c r="K3" s="6" t="n">
        <v>32195</v>
      </c>
      <c r="L3" s="4" t="s">
        <v>62</v>
      </c>
      <c r="M3" s="6" t="n">
        <v>26653</v>
      </c>
      <c r="N3" s="4" t="s">
        <v>62</v>
      </c>
    </row>
    <row r="4" spans="1:14">
      <c r="A4" s="4" t="s">
        <v>336</v>
      </c>
      <c r="K4" s="5" t="n">
        <v>1795</v>
      </c>
      <c r="M4" s="5" t="n">
        <v>-1015</v>
      </c>
    </row>
    <row r="5" spans="1:14">
      <c r="A5" s="4" t="s">
        <v>109</v>
      </c>
      <c r="K5" s="5" t="n">
        <v>3152</v>
      </c>
      <c r="M5" s="5" t="n">
        <v>3092</v>
      </c>
    </row>
    <row r="6" spans="1:14">
      <c r="A6" s="4" t="s">
        <v>122</v>
      </c>
      <c r="K6" s="5" t="n">
        <v>1547</v>
      </c>
      <c r="M6" s="5" t="n">
        <v>196</v>
      </c>
    </row>
    <row r="7" spans="1:14">
      <c r="A7" s="4" t="s">
        <v>357</v>
      </c>
      <c r="C7" s="5" t="n">
        <v>69472</v>
      </c>
      <c r="G7" s="5" t="n">
        <v>63856</v>
      </c>
      <c r="K7" s="5" t="n">
        <v>69472</v>
      </c>
      <c r="M7" s="5" t="n">
        <v>63856</v>
      </c>
    </row>
    <row r="8" spans="1:14">
      <c r="A8" s="4" t="s">
        <v>358</v>
      </c>
    </row>
    <row r="9" spans="1:14">
      <c r="A9" s="4" t="s">
        <v>61</v>
      </c>
      <c r="B9" s="4" t="s">
        <v>62</v>
      </c>
      <c r="K9" s="4" t="s">
        <v>53</v>
      </c>
      <c r="M9" s="4" t="s">
        <v>53</v>
      </c>
    </row>
    <row r="10" spans="1:14">
      <c r="A10" s="4" t="s">
        <v>359</v>
      </c>
    </row>
    <row r="11" spans="1:14">
      <c r="A11" s="4" t="s">
        <v>61</v>
      </c>
      <c r="B11" s="4" t="s">
        <v>62</v>
      </c>
      <c r="K11" s="5" t="n">
        <v>32195</v>
      </c>
      <c r="M11" s="5" t="n">
        <v>26653</v>
      </c>
    </row>
    <row r="12" spans="1:14">
      <c r="A12" s="4" t="s">
        <v>82</v>
      </c>
    </row>
    <row r="13" spans="1:14">
      <c r="A13" s="4" t="s">
        <v>61</v>
      </c>
      <c r="B13" s="4" t="s">
        <v>62</v>
      </c>
      <c r="K13" s="5" t="n">
        <v>8790</v>
      </c>
      <c r="M13" s="5" t="n">
        <v>5586</v>
      </c>
    </row>
    <row r="14" spans="1:14">
      <c r="A14" s="4" t="s">
        <v>336</v>
      </c>
      <c r="K14" s="5" t="n">
        <v>429</v>
      </c>
      <c r="M14" s="5" t="n">
        <v>153</v>
      </c>
    </row>
    <row r="15" spans="1:14">
      <c r="A15" s="4" t="s">
        <v>109</v>
      </c>
      <c r="K15" s="5" t="n">
        <v>3069</v>
      </c>
      <c r="M15" s="5" t="n">
        <v>3000</v>
      </c>
    </row>
    <row r="16" spans="1:14">
      <c r="A16" s="4" t="s">
        <v>122</v>
      </c>
      <c r="K16" s="5" t="n">
        <v>1541</v>
      </c>
      <c r="M16" s="5" t="n">
        <v>134</v>
      </c>
    </row>
    <row r="17" spans="1:14">
      <c r="A17" s="4" t="s">
        <v>357</v>
      </c>
      <c r="C17" s="5" t="n">
        <v>77195</v>
      </c>
      <c r="G17" s="5" t="n">
        <v>72458</v>
      </c>
      <c r="K17" s="5" t="n">
        <v>77195</v>
      </c>
      <c r="M17" s="5" t="n">
        <v>72458</v>
      </c>
    </row>
    <row r="18" spans="1:14">
      <c r="A18" s="4" t="s">
        <v>360</v>
      </c>
    </row>
    <row r="19" spans="1:14">
      <c r="A19" s="4" t="s">
        <v>61</v>
      </c>
      <c r="B19" s="4" t="s">
        <v>62</v>
      </c>
      <c r="K19" s="5" t="n">
        <v>16106</v>
      </c>
      <c r="M19" s="5" t="n">
        <v>13112</v>
      </c>
    </row>
    <row r="20" spans="1:14">
      <c r="A20" s="4" t="s">
        <v>361</v>
      </c>
    </row>
    <row r="21" spans="1:14">
      <c r="A21" s="4" t="s">
        <v>61</v>
      </c>
      <c r="B21" s="4" t="s">
        <v>62</v>
      </c>
      <c r="K21" s="5" t="n">
        <v>24896</v>
      </c>
      <c r="M21" s="5" t="n">
        <v>18698</v>
      </c>
    </row>
    <row r="22" spans="1:14">
      <c r="A22" s="4" t="s">
        <v>83</v>
      </c>
    </row>
    <row r="23" spans="1:14">
      <c r="A23" s="4" t="s">
        <v>61</v>
      </c>
      <c r="B23" s="4" t="s">
        <v>84</v>
      </c>
      <c r="K23" s="5" t="n">
        <v>23405</v>
      </c>
      <c r="M23" s="5" t="n">
        <v>21067</v>
      </c>
    </row>
    <row r="24" spans="1:14">
      <c r="A24" s="4" t="s">
        <v>336</v>
      </c>
      <c r="K24" s="5" t="n">
        <v>1528</v>
      </c>
      <c r="M24" s="5" t="n">
        <v>-1687</v>
      </c>
    </row>
    <row r="25" spans="1:14">
      <c r="A25" s="4" t="s">
        <v>109</v>
      </c>
      <c r="K25" s="5" t="n">
        <v>83</v>
      </c>
      <c r="M25" s="5" t="n">
        <v>92</v>
      </c>
    </row>
    <row r="26" spans="1:14">
      <c r="A26" s="4" t="s">
        <v>122</v>
      </c>
      <c r="K26" s="5" t="n">
        <v>6</v>
      </c>
      <c r="M26" s="5" t="n">
        <v>62</v>
      </c>
    </row>
    <row r="27" spans="1:14">
      <c r="A27" s="4" t="s">
        <v>357</v>
      </c>
      <c r="C27" s="5" t="n">
        <v>7098</v>
      </c>
      <c r="G27" s="5" t="n">
        <v>7131</v>
      </c>
      <c r="K27" s="5" t="n">
        <v>7098</v>
      </c>
      <c r="M27" s="5" t="n">
        <v>7131</v>
      </c>
    </row>
    <row r="28" spans="1:14">
      <c r="A28" s="4" t="s">
        <v>362</v>
      </c>
    </row>
    <row r="29" spans="1:14">
      <c r="A29" s="4" t="s">
        <v>61</v>
      </c>
      <c r="B29" s="4" t="s">
        <v>62</v>
      </c>
      <c r="K29" s="4" t="s">
        <v>53</v>
      </c>
      <c r="M29" s="4" t="s">
        <v>53</v>
      </c>
    </row>
    <row r="30" spans="1:14">
      <c r="A30" s="4" t="s">
        <v>363</v>
      </c>
    </row>
    <row r="31" spans="1:14">
      <c r="A31" s="4" t="s">
        <v>61</v>
      </c>
      <c r="B31" s="4" t="s">
        <v>62</v>
      </c>
      <c r="K31" s="5" t="n">
        <v>23405</v>
      </c>
      <c r="M31" s="5" t="n">
        <v>21067</v>
      </c>
    </row>
    <row r="32" spans="1:14">
      <c r="A32" s="4" t="s">
        <v>364</v>
      </c>
    </row>
    <row r="33" spans="1:14">
      <c r="A33" s="4" t="s">
        <v>61</v>
      </c>
      <c r="B33" s="4" t="s">
        <v>62</v>
      </c>
      <c r="K33" s="4" t="s">
        <v>53</v>
      </c>
      <c r="M33" s="4" t="s">
        <v>53</v>
      </c>
    </row>
    <row r="34" spans="1:14">
      <c r="A34" s="4" t="s">
        <v>336</v>
      </c>
      <c r="K34" s="5" t="n">
        <v>-162</v>
      </c>
      <c r="M34" s="5" t="n">
        <v>519</v>
      </c>
    </row>
    <row r="35" spans="1:14">
      <c r="A35" s="4" t="s">
        <v>109</v>
      </c>
      <c r="K35" s="4" t="s">
        <v>53</v>
      </c>
      <c r="M35" s="4" t="s">
        <v>53</v>
      </c>
    </row>
    <row r="36" spans="1:14">
      <c r="A36" s="4" t="s">
        <v>122</v>
      </c>
      <c r="K36" s="4" t="s">
        <v>53</v>
      </c>
      <c r="M36" s="4" t="s">
        <v>53</v>
      </c>
    </row>
    <row r="37" spans="1:14">
      <c r="A37" s="4" t="s">
        <v>357</v>
      </c>
      <c r="C37" s="6" t="n">
        <v>-14821</v>
      </c>
      <c r="G37" s="6" t="n">
        <v>-15733</v>
      </c>
      <c r="K37" s="5" t="n">
        <v>-14821</v>
      </c>
      <c r="M37" s="5" t="n">
        <v>-15733</v>
      </c>
    </row>
    <row r="38" spans="1:14">
      <c r="A38" s="4" t="s">
        <v>365</v>
      </c>
    </row>
    <row r="39" spans="1:14">
      <c r="A39" s="4" t="s">
        <v>61</v>
      </c>
      <c r="B39" s="4" t="s">
        <v>62</v>
      </c>
      <c r="K39" s="5" t="n">
        <v>-16106</v>
      </c>
      <c r="M39" s="5" t="n">
        <v>-13112</v>
      </c>
    </row>
    <row r="40" spans="1:14">
      <c r="A40" s="4" t="s">
        <v>366</v>
      </c>
    </row>
    <row r="41" spans="1:14">
      <c r="A41" s="4" t="s">
        <v>61</v>
      </c>
      <c r="B41" s="4" t="s">
        <v>62</v>
      </c>
      <c r="K41" s="6" t="n">
        <v>-16106</v>
      </c>
      <c r="M41" s="6" t="n">
        <v>-13112</v>
      </c>
    </row>
    <row r="42" spans="1:14"/>
    <row r="43" spans="1:14">
      <c r="A43" s="4" t="s">
        <v>62</v>
      </c>
      <c r="B43" s="4" t="s">
        <v>85</v>
      </c>
    </row>
    <row r="44" spans="1:14">
      <c r="A44" s="4" t="s">
        <v>86</v>
      </c>
      <c r="B44" s="4" t="s">
        <v>87</v>
      </c>
    </row>
  </sheetData>
  <mergeCells count="8">
    <mergeCell ref="A1:B2"/>
    <mergeCell ref="C1:J1"/>
    <mergeCell ref="K1:N1"/>
    <mergeCell ref="K2:L2"/>
    <mergeCell ref="M2:N2"/>
    <mergeCell ref="A42:M42"/>
    <mergeCell ref="B43:M43"/>
    <mergeCell ref="B44:M4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67</v>
      </c>
      <c r="B1" s="2" t="s">
        <v>368</v>
      </c>
      <c r="C1" s="2" t="s">
        <v>355</v>
      </c>
      <c r="D1" s="2" t="s">
        <v>369</v>
      </c>
      <c r="E1" s="2" t="s">
        <v>2</v>
      </c>
      <c r="F1" s="2" t="s">
        <v>32</v>
      </c>
    </row>
    <row r="2" spans="1:6">
      <c r="A2" s="4" t="s">
        <v>370</v>
      </c>
      <c r="E2" s="6" t="n">
        <v>201000</v>
      </c>
      <c r="F2" s="4" t="s">
        <v>53</v>
      </c>
    </row>
    <row r="3" spans="1:6">
      <c r="A3" s="4" t="s">
        <v>371</v>
      </c>
      <c r="B3" s="4" t="s">
        <v>372</v>
      </c>
      <c r="D3" s="4" t="s">
        <v>372</v>
      </c>
    </row>
    <row r="4" spans="1:6">
      <c r="A4" s="4" t="s">
        <v>373</v>
      </c>
      <c r="D4" s="4" t="s">
        <v>374</v>
      </c>
    </row>
    <row r="5" spans="1:6">
      <c r="A5" s="4" t="s">
        <v>375</v>
      </c>
      <c r="D5" s="6" t="n">
        <v>165000</v>
      </c>
    </row>
    <row r="6" spans="1:6">
      <c r="A6" s="4" t="s">
        <v>376</v>
      </c>
    </row>
    <row r="7" spans="1:6">
      <c r="A7" s="4" t="s">
        <v>377</v>
      </c>
      <c r="E7" s="6" t="n">
        <v>131000</v>
      </c>
    </row>
    <row r="8" spans="1:6">
      <c r="A8" s="4" t="s">
        <v>378</v>
      </c>
    </row>
    <row r="9" spans="1:6">
      <c r="A9" s="4" t="s">
        <v>370</v>
      </c>
      <c r="C9" s="6" t="n">
        <v>22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380</v>
      </c>
      <c r="B2" s="6" t="n">
        <v>2098</v>
      </c>
      <c r="C2" s="6" t="n">
        <v>2362</v>
      </c>
    </row>
    <row r="3" spans="1:3">
      <c r="A3" s="4" t="s">
        <v>381</v>
      </c>
      <c r="B3" s="5" t="n">
        <v>776</v>
      </c>
      <c r="C3" s="5" t="n">
        <v>1902</v>
      </c>
    </row>
    <row r="4" spans="1:3">
      <c r="A4" s="4" t="s">
        <v>382</v>
      </c>
      <c r="B4" s="5" t="n">
        <v>131</v>
      </c>
      <c r="C4" s="5" t="n">
        <v>135</v>
      </c>
    </row>
    <row r="5" spans="1:3">
      <c r="A5" s="4" t="s">
        <v>383</v>
      </c>
      <c r="B5" s="5" t="n">
        <v>253</v>
      </c>
      <c r="C5" s="5" t="n">
        <v>584</v>
      </c>
    </row>
    <row r="6" spans="1:3">
      <c r="A6" s="4" t="s">
        <v>384</v>
      </c>
      <c r="B6" s="5" t="n">
        <v>-194</v>
      </c>
      <c r="C6" s="5" t="n">
        <v>-136</v>
      </c>
    </row>
    <row r="7" spans="1:3">
      <c r="A7" s="4" t="s">
        <v>36</v>
      </c>
      <c r="B7" s="5" t="n">
        <v>6419</v>
      </c>
      <c r="C7" s="5" t="n">
        <v>10293</v>
      </c>
    </row>
    <row r="8" spans="1:3">
      <c r="A8" s="4" t="s">
        <v>82</v>
      </c>
    </row>
    <row r="9" spans="1:3">
      <c r="A9" s="4" t="s">
        <v>380</v>
      </c>
      <c r="B9" s="4" t="s">
        <v>53</v>
      </c>
      <c r="C9" s="4" t="s">
        <v>53</v>
      </c>
    </row>
    <row r="10" spans="1:3">
      <c r="A10" s="4" t="s">
        <v>381</v>
      </c>
      <c r="B10" s="4" t="s">
        <v>53</v>
      </c>
      <c r="C10" s="4" t="s">
        <v>53</v>
      </c>
    </row>
    <row r="11" spans="1:3">
      <c r="A11" s="4" t="s">
        <v>382</v>
      </c>
      <c r="B11" s="5" t="n">
        <v>131</v>
      </c>
      <c r="C11" s="5" t="n">
        <v>135</v>
      </c>
    </row>
    <row r="12" spans="1:3">
      <c r="A12" s="4" t="s">
        <v>383</v>
      </c>
      <c r="B12" s="4" t="s">
        <v>53</v>
      </c>
      <c r="C12" s="4" t="s">
        <v>53</v>
      </c>
    </row>
    <row r="13" spans="1:3">
      <c r="A13" s="4" t="s">
        <v>384</v>
      </c>
      <c r="B13" s="4" t="s">
        <v>53</v>
      </c>
      <c r="C13" s="4" t="s">
        <v>53</v>
      </c>
    </row>
    <row r="14" spans="1:3">
      <c r="A14" s="4" t="s">
        <v>36</v>
      </c>
      <c r="B14" s="5" t="n">
        <v>3486</v>
      </c>
      <c r="C14" s="5" t="n">
        <v>5581</v>
      </c>
    </row>
    <row r="15" spans="1:3">
      <c r="A15" s="4" t="s">
        <v>83</v>
      </c>
    </row>
    <row r="16" spans="1:3">
      <c r="A16" s="4" t="s">
        <v>380</v>
      </c>
      <c r="B16" s="5" t="n">
        <v>2098</v>
      </c>
      <c r="C16" s="5" t="n">
        <v>2362</v>
      </c>
    </row>
    <row r="17" spans="1:3">
      <c r="A17" s="4" t="s">
        <v>381</v>
      </c>
      <c r="B17" s="5" t="n">
        <v>776</v>
      </c>
      <c r="C17" s="5" t="n">
        <v>1902</v>
      </c>
    </row>
    <row r="18" spans="1:3">
      <c r="A18" s="4" t="s">
        <v>382</v>
      </c>
      <c r="B18" s="4" t="s">
        <v>53</v>
      </c>
      <c r="C18" s="4" t="s">
        <v>53</v>
      </c>
    </row>
    <row r="19" spans="1:3">
      <c r="A19" s="4" t="s">
        <v>383</v>
      </c>
      <c r="B19" s="5" t="n">
        <v>253</v>
      </c>
      <c r="C19" s="5" t="n">
        <v>584</v>
      </c>
    </row>
    <row r="20" spans="1:3">
      <c r="A20" s="4" t="s">
        <v>384</v>
      </c>
      <c r="B20" s="5" t="n">
        <v>-194</v>
      </c>
      <c r="C20" s="5" t="n">
        <v>-136</v>
      </c>
    </row>
    <row r="21" spans="1:3">
      <c r="A21" s="4" t="s">
        <v>36</v>
      </c>
      <c r="B21" s="5" t="n">
        <v>2933</v>
      </c>
      <c r="C21" s="5" t="n">
        <v>4712</v>
      </c>
    </row>
    <row r="22" spans="1:3">
      <c r="A22" s="4" t="s">
        <v>385</v>
      </c>
    </row>
    <row r="23" spans="1:3">
      <c r="A23" s="4" t="s">
        <v>386</v>
      </c>
      <c r="B23" s="4" t="s">
        <v>53</v>
      </c>
      <c r="C23" s="5" t="n">
        <v>919</v>
      </c>
    </row>
    <row r="24" spans="1:3">
      <c r="A24" s="4" t="s">
        <v>387</v>
      </c>
    </row>
    <row r="25" spans="1:3">
      <c r="A25" s="4" t="s">
        <v>386</v>
      </c>
      <c r="B25" s="4" t="s">
        <v>53</v>
      </c>
      <c r="C25" s="5" t="n">
        <v>919</v>
      </c>
    </row>
    <row r="26" spans="1:3">
      <c r="A26" s="4" t="s">
        <v>388</v>
      </c>
    </row>
    <row r="27" spans="1:3">
      <c r="A27" s="4" t="s">
        <v>386</v>
      </c>
      <c r="B27" s="4" t="s">
        <v>53</v>
      </c>
      <c r="C27" s="4" t="s">
        <v>53</v>
      </c>
    </row>
    <row r="28" spans="1:3">
      <c r="A28" s="4" t="s">
        <v>389</v>
      </c>
    </row>
    <row r="29" spans="1:3">
      <c r="A29" s="4" t="s">
        <v>386</v>
      </c>
      <c r="B29" s="5" t="n">
        <v>3355</v>
      </c>
      <c r="C29" s="5" t="n">
        <v>4527</v>
      </c>
    </row>
    <row r="30" spans="1:3">
      <c r="A30" s="4" t="s">
        <v>390</v>
      </c>
    </row>
    <row r="31" spans="1:3">
      <c r="A31" s="4" t="s">
        <v>386</v>
      </c>
      <c r="B31" s="5" t="n">
        <v>3355</v>
      </c>
      <c r="C31" s="5" t="n">
        <v>4527</v>
      </c>
    </row>
    <row r="32" spans="1:3">
      <c r="A32" s="4" t="s">
        <v>391</v>
      </c>
    </row>
    <row r="33" spans="1:3">
      <c r="A33" s="4" t="s">
        <v>386</v>
      </c>
      <c r="B33" s="4" t="s">
        <v>53</v>
      </c>
      <c r="C33" s="4" t="s">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93</v>
      </c>
      <c r="B3" s="8" t="n">
        <v>3.1</v>
      </c>
      <c r="C3" s="8" t="n">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0"/>
    <col customWidth="1" max="3" min="3" width="37"/>
    <col customWidth="1" max="4" min="4" width="25"/>
    <col customWidth="1" max="5" min="5" width="25"/>
  </cols>
  <sheetData>
    <row r="1" spans="1:5">
      <c r="A1" s="1" t="s">
        <v>88</v>
      </c>
      <c r="B1" s="2" t="s">
        <v>89</v>
      </c>
      <c r="C1" s="2" t="s">
        <v>90</v>
      </c>
      <c r="D1" s="2" t="s">
        <v>91</v>
      </c>
      <c r="E1" s="2" t="s">
        <v>92</v>
      </c>
    </row>
    <row r="2" spans="1:5">
      <c r="A2" s="4" t="s">
        <v>93</v>
      </c>
      <c r="B2" s="6" t="n">
        <v>38721</v>
      </c>
      <c r="C2" s="6" t="n">
        <v>-321</v>
      </c>
      <c r="D2" s="6" t="n">
        <v>39042</v>
      </c>
    </row>
    <row r="3" spans="1:5">
      <c r="A3" s="3" t="s">
        <v>94</v>
      </c>
    </row>
    <row r="4" spans="1:5">
      <c r="A4" s="4" t="s">
        <v>95</v>
      </c>
      <c r="B4" s="5" t="n">
        <v>224</v>
      </c>
      <c r="D4" s="5" t="n">
        <v>224</v>
      </c>
    </row>
    <row r="5" spans="1:5">
      <c r="A5" s="3" t="s">
        <v>96</v>
      </c>
    </row>
    <row r="6" spans="1:5">
      <c r="A6" s="4" t="s">
        <v>97</v>
      </c>
      <c r="B6" s="4" t="s">
        <v>53</v>
      </c>
      <c r="D6" s="4" t="s">
        <v>53</v>
      </c>
      <c r="E6" s="4" t="s">
        <v>53</v>
      </c>
    </row>
    <row r="7" spans="1:5">
      <c r="A7" s="3" t="s">
        <v>98</v>
      </c>
    </row>
    <row r="8" spans="1:5">
      <c r="A8" s="4" t="s">
        <v>99</v>
      </c>
      <c r="B8" s="5" t="n">
        <v>-1996</v>
      </c>
      <c r="D8" s="5" t="n">
        <v>-1996</v>
      </c>
    </row>
    <row r="9" spans="1:5">
      <c r="A9" s="3" t="s">
        <v>100</v>
      </c>
    </row>
    <row r="10" spans="1:5">
      <c r="A10" s="4" t="s">
        <v>77</v>
      </c>
      <c r="B10" s="5" t="n">
        <v>93</v>
      </c>
      <c r="C10" s="5" t="n">
        <v>93</v>
      </c>
    </row>
    <row r="11" spans="1:5">
      <c r="A11" s="4" t="s">
        <v>101</v>
      </c>
      <c r="B11" s="5" t="n">
        <v>37042</v>
      </c>
      <c r="C11" s="5" t="n">
        <v>-228</v>
      </c>
      <c r="D11" s="5" t="n">
        <v>37270</v>
      </c>
    </row>
    <row r="12" spans="1:5">
      <c r="A12" s="3" t="s">
        <v>94</v>
      </c>
    </row>
    <row r="13" spans="1:5">
      <c r="A13" s="4" t="s">
        <v>95</v>
      </c>
      <c r="B13" s="4" t="s">
        <v>53</v>
      </c>
      <c r="D13" s="4" t="s">
        <v>53</v>
      </c>
    </row>
    <row r="14" spans="1:5">
      <c r="A14" s="3" t="s">
        <v>96</v>
      </c>
    </row>
    <row r="15" spans="1:5">
      <c r="A15" s="4" t="s">
        <v>97</v>
      </c>
      <c r="B15" s="5" t="n">
        <v>19856</v>
      </c>
      <c r="D15" s="5" t="n">
        <v>201</v>
      </c>
      <c r="E15" s="6" t="n">
        <v>19655</v>
      </c>
    </row>
    <row r="16" spans="1:5">
      <c r="A16" s="3" t="s">
        <v>98</v>
      </c>
    </row>
    <row r="17" spans="1:5">
      <c r="A17" s="4" t="s">
        <v>99</v>
      </c>
      <c r="B17" s="5" t="n">
        <v>1187</v>
      </c>
      <c r="D17" s="5" t="n">
        <v>1187</v>
      </c>
    </row>
    <row r="18" spans="1:5">
      <c r="A18" s="3" t="s">
        <v>100</v>
      </c>
    </row>
    <row r="19" spans="1:5">
      <c r="A19" s="4" t="s">
        <v>77</v>
      </c>
      <c r="B19" s="5" t="n">
        <v>-3</v>
      </c>
      <c r="C19" s="5" t="n">
        <v>-3</v>
      </c>
    </row>
    <row r="20" spans="1:5">
      <c r="A20" s="4" t="s">
        <v>102</v>
      </c>
      <c r="B20" s="6" t="n">
        <v>58082</v>
      </c>
      <c r="C20" s="6" t="n">
        <v>-231</v>
      </c>
      <c r="D20" s="6" t="n">
        <v>583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4" t="s">
        <v>395</v>
      </c>
      <c r="B2" s="6" t="n">
        <v>104770</v>
      </c>
      <c r="C2" s="6" t="n">
        <v>103340</v>
      </c>
    </row>
    <row r="3" spans="1:3">
      <c r="A3" s="4" t="s">
        <v>396</v>
      </c>
      <c r="B3" s="5" t="n">
        <v>57792</v>
      </c>
      <c r="C3" s="5" t="n">
        <v>54850</v>
      </c>
    </row>
    <row r="4" spans="1:3">
      <c r="A4" s="4" t="s">
        <v>397</v>
      </c>
      <c r="B4" s="5" t="n">
        <v>46978</v>
      </c>
      <c r="C4" s="5" t="n">
        <v>48490</v>
      </c>
    </row>
    <row r="5" spans="1:3">
      <c r="A5" s="4" t="s">
        <v>398</v>
      </c>
    </row>
    <row r="6" spans="1:3">
      <c r="A6" s="4" t="s">
        <v>395</v>
      </c>
      <c r="B6" s="5" t="n">
        <v>10808</v>
      </c>
      <c r="C6" s="5" t="n">
        <v>10745</v>
      </c>
    </row>
    <row r="7" spans="1:3">
      <c r="A7" s="4" t="s">
        <v>399</v>
      </c>
    </row>
    <row r="8" spans="1:3">
      <c r="A8" s="4" t="s">
        <v>395</v>
      </c>
      <c r="B8" s="5" t="n">
        <v>2456</v>
      </c>
      <c r="C8" s="5" t="n">
        <v>2016</v>
      </c>
    </row>
    <row r="9" spans="1:3">
      <c r="A9" s="4" t="s">
        <v>400</v>
      </c>
    </row>
    <row r="10" spans="1:3">
      <c r="A10" s="4" t="s">
        <v>395</v>
      </c>
      <c r="B10" s="5" t="n">
        <v>12557</v>
      </c>
      <c r="C10" s="5" t="n">
        <v>11891</v>
      </c>
    </row>
    <row r="11" spans="1:3">
      <c r="A11" s="4" t="s">
        <v>401</v>
      </c>
    </row>
    <row r="12" spans="1:3">
      <c r="A12" s="4" t="s">
        <v>395</v>
      </c>
      <c r="B12" s="5" t="n">
        <v>2613</v>
      </c>
      <c r="C12" s="5" t="n">
        <v>2615</v>
      </c>
    </row>
    <row r="13" spans="1:3">
      <c r="A13" s="4" t="s">
        <v>303</v>
      </c>
    </row>
    <row r="14" spans="1:3">
      <c r="A14" s="4" t="s">
        <v>395</v>
      </c>
      <c r="B14" s="5" t="n">
        <v>76073</v>
      </c>
      <c r="C14" s="5" t="n">
        <v>76073</v>
      </c>
    </row>
    <row r="15" spans="1:3">
      <c r="A15" s="4" t="s">
        <v>402</v>
      </c>
    </row>
    <row r="16" spans="1:3">
      <c r="A16" s="4" t="s">
        <v>395</v>
      </c>
      <c r="B16" s="6" t="n">
        <v>263</v>
      </c>
      <c r="C16" s="4" t="s">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2"/>
    <col customWidth="1" max="8" min="8" width="24"/>
    <col customWidth="1" max="9" min="9" width="21"/>
    <col customWidth="1" max="10" min="10" width="15"/>
    <col customWidth="1" max="11" min="11" width="15"/>
    <col customWidth="1" max="12" min="12" width="14"/>
    <col customWidth="1" max="13" min="13" width="21"/>
    <col customWidth="1" max="14" min="14" width="21"/>
  </cols>
  <sheetData>
    <row r="1" spans="1:14">
      <c r="A1" s="1" t="s">
        <v>403</v>
      </c>
      <c r="B1" s="2" t="s">
        <v>404</v>
      </c>
      <c r="C1" s="2" t="s">
        <v>405</v>
      </c>
      <c r="D1" s="2" t="s">
        <v>406</v>
      </c>
      <c r="E1" s="2" t="s">
        <v>407</v>
      </c>
      <c r="F1" s="2" t="s">
        <v>408</v>
      </c>
      <c r="G1" s="2" t="s">
        <v>409</v>
      </c>
      <c r="H1" s="2" t="s">
        <v>410</v>
      </c>
      <c r="I1" s="2" t="s">
        <v>327</v>
      </c>
      <c r="J1" s="2" t="s">
        <v>411</v>
      </c>
      <c r="K1" s="2" t="s">
        <v>412</v>
      </c>
      <c r="L1" s="2" t="s">
        <v>413</v>
      </c>
      <c r="M1" s="2" t="s">
        <v>414</v>
      </c>
      <c r="N1" s="2" t="s">
        <v>415</v>
      </c>
    </row>
    <row r="2" spans="1:14">
      <c r="A2" s="4" t="s">
        <v>416</v>
      </c>
      <c r="G2" s="6" t="n">
        <v>7556000</v>
      </c>
      <c r="I2" s="6" t="n">
        <v>23482000</v>
      </c>
    </row>
    <row r="3" spans="1:14">
      <c r="A3" s="4" t="s">
        <v>417</v>
      </c>
      <c r="G3" s="6" t="n">
        <v>7556000</v>
      </c>
      <c r="I3" s="5" t="n">
        <v>23482000</v>
      </c>
    </row>
    <row r="4" spans="1:14">
      <c r="A4" s="4" t="s">
        <v>418</v>
      </c>
      <c r="G4" s="5" t="n">
        <v>5010</v>
      </c>
    </row>
    <row r="5" spans="1:14">
      <c r="A5" s="4" t="s">
        <v>419</v>
      </c>
      <c r="G5" s="6" t="n">
        <v>19100000</v>
      </c>
      <c r="I5" s="6" t="n">
        <v>154000</v>
      </c>
    </row>
    <row r="6" spans="1:14">
      <c r="A6" s="4" t="s">
        <v>420</v>
      </c>
      <c r="G6" s="9" t="n">
        <v>6.95</v>
      </c>
      <c r="I6" s="9" t="n">
        <v>1.01</v>
      </c>
    </row>
    <row r="7" spans="1:14">
      <c r="A7" s="4" t="s">
        <v>303</v>
      </c>
    </row>
    <row r="8" spans="1:14">
      <c r="A8" s="4" t="s">
        <v>421</v>
      </c>
      <c r="G8" s="5" t="n">
        <v>1601</v>
      </c>
    </row>
    <row r="9" spans="1:14">
      <c r="A9" s="4" t="s">
        <v>422</v>
      </c>
      <c r="H9" s="6" t="n">
        <v>1</v>
      </c>
    </row>
    <row r="10" spans="1:14">
      <c r="A10" s="4" t="s">
        <v>423</v>
      </c>
      <c r="G10" s="6" t="n">
        <v>75000</v>
      </c>
      <c r="I10" s="6" t="n">
        <v>70000</v>
      </c>
    </row>
    <row r="11" spans="1:14">
      <c r="A11" s="4" t="s">
        <v>424</v>
      </c>
      <c r="G11" s="5" t="n">
        <v>182000</v>
      </c>
      <c r="I11" s="5" t="n">
        <v>155000</v>
      </c>
    </row>
    <row r="12" spans="1:14">
      <c r="A12" s="4" t="s">
        <v>425</v>
      </c>
    </row>
    <row r="13" spans="1:14">
      <c r="A13" s="4" t="s">
        <v>418</v>
      </c>
      <c r="K13" s="5" t="n">
        <v>736</v>
      </c>
    </row>
    <row r="14" spans="1:14">
      <c r="A14" s="4" t="s">
        <v>426</v>
      </c>
    </row>
    <row r="15" spans="1:14">
      <c r="A15" s="4" t="s">
        <v>418</v>
      </c>
      <c r="K15" s="5" t="n">
        <v>641</v>
      </c>
    </row>
    <row r="16" spans="1:14">
      <c r="A16" s="4" t="s">
        <v>427</v>
      </c>
    </row>
    <row r="17" spans="1:14">
      <c r="A17" s="4" t="s">
        <v>428</v>
      </c>
      <c r="J17" s="5" t="n">
        <v>1100</v>
      </c>
    </row>
    <row r="18" spans="1:14">
      <c r="A18" s="4" t="s">
        <v>429</v>
      </c>
    </row>
    <row r="19" spans="1:14">
      <c r="A19" s="4" t="s">
        <v>416</v>
      </c>
      <c r="G19" s="4" t="s">
        <v>53</v>
      </c>
      <c r="I19" s="5" t="n">
        <v>3762000</v>
      </c>
    </row>
    <row r="20" spans="1:14">
      <c r="A20" s="4" t="s">
        <v>430</v>
      </c>
    </row>
    <row r="21" spans="1:14">
      <c r="A21" s="4" t="s">
        <v>416</v>
      </c>
      <c r="G21" s="5" t="n">
        <v>2844000</v>
      </c>
      <c r="I21" s="5" t="n">
        <v>3792000</v>
      </c>
    </row>
    <row r="22" spans="1:14">
      <c r="A22" s="4" t="s">
        <v>431</v>
      </c>
    </row>
    <row r="23" spans="1:14">
      <c r="A23" s="4" t="s">
        <v>416</v>
      </c>
      <c r="G23" s="4" t="s">
        <v>53</v>
      </c>
      <c r="I23" s="5" t="n">
        <v>2835000</v>
      </c>
    </row>
    <row r="24" spans="1:14">
      <c r="A24" s="4" t="s">
        <v>432</v>
      </c>
    </row>
    <row r="25" spans="1:14">
      <c r="A25" s="4" t="s">
        <v>416</v>
      </c>
      <c r="G25" s="5" t="n">
        <v>4607000</v>
      </c>
      <c r="I25" s="5" t="n">
        <v>4936000</v>
      </c>
    </row>
    <row r="26" spans="1:14">
      <c r="A26" s="4" t="s">
        <v>433</v>
      </c>
    </row>
    <row r="27" spans="1:14">
      <c r="A27" s="4" t="s">
        <v>416</v>
      </c>
      <c r="N27" s="6" t="n">
        <v>10500000</v>
      </c>
    </row>
    <row r="28" spans="1:14">
      <c r="A28" s="4" t="s">
        <v>434</v>
      </c>
      <c r="L28" s="4" t="s">
        <v>299</v>
      </c>
      <c r="N28" s="4" t="s">
        <v>435</v>
      </c>
    </row>
    <row r="29" spans="1:14">
      <c r="A29" s="4" t="s">
        <v>417</v>
      </c>
      <c r="I29" s="5" t="n">
        <v>3762000</v>
      </c>
    </row>
    <row r="30" spans="1:14">
      <c r="A30" s="4" t="s">
        <v>436</v>
      </c>
    </row>
    <row r="31" spans="1:14">
      <c r="A31" s="4" t="s">
        <v>416</v>
      </c>
      <c r="M31" s="6" t="n">
        <v>5250000</v>
      </c>
    </row>
    <row r="32" spans="1:14">
      <c r="A32" s="4" t="s">
        <v>434</v>
      </c>
      <c r="M32" s="4" t="s">
        <v>437</v>
      </c>
    </row>
    <row r="33" spans="1:14">
      <c r="A33" s="4" t="s">
        <v>417</v>
      </c>
      <c r="G33" s="5" t="n">
        <v>2843000</v>
      </c>
      <c r="I33" s="5" t="n">
        <v>3792000</v>
      </c>
    </row>
    <row r="34" spans="1:14">
      <c r="A34" s="4" t="s">
        <v>438</v>
      </c>
      <c r="D34" s="4" t="s">
        <v>439</v>
      </c>
    </row>
    <row r="35" spans="1:14">
      <c r="A35" s="4" t="s">
        <v>440</v>
      </c>
    </row>
    <row r="36" spans="1:14">
      <c r="A36" s="4" t="s">
        <v>441</v>
      </c>
      <c r="F36" s="4" t="s">
        <v>442</v>
      </c>
    </row>
    <row r="37" spans="1:14">
      <c r="A37" s="4" t="s">
        <v>416</v>
      </c>
      <c r="F37" s="6" t="n">
        <v>2835000</v>
      </c>
    </row>
    <row r="38" spans="1:14">
      <c r="A38" s="4" t="s">
        <v>443</v>
      </c>
    </row>
    <row r="39" spans="1:14">
      <c r="A39" s="4" t="s">
        <v>444</v>
      </c>
      <c r="F39" s="4" t="s">
        <v>445</v>
      </c>
    </row>
    <row r="40" spans="1:14">
      <c r="A40" s="4" t="s">
        <v>446</v>
      </c>
      <c r="C40" s="4" t="s">
        <v>447</v>
      </c>
      <c r="E40" s="4" t="s">
        <v>372</v>
      </c>
    </row>
    <row r="41" spans="1:14">
      <c r="A41" s="4" t="s">
        <v>448</v>
      </c>
    </row>
    <row r="42" spans="1:14">
      <c r="A42" s="4" t="s">
        <v>434</v>
      </c>
      <c r="F42" s="4" t="s">
        <v>449</v>
      </c>
    </row>
    <row r="43" spans="1:14">
      <c r="A43" s="4" t="s">
        <v>417</v>
      </c>
      <c r="F43" s="6" t="n">
        <v>5265000</v>
      </c>
      <c r="G43" s="6" t="n">
        <v>4607000</v>
      </c>
      <c r="I43" s="5" t="n">
        <v>4936000</v>
      </c>
    </row>
    <row r="44" spans="1:14">
      <c r="A44" s="4" t="s">
        <v>438</v>
      </c>
      <c r="F44" s="4" t="s">
        <v>309</v>
      </c>
    </row>
    <row r="45" spans="1:14">
      <c r="A45" s="4" t="s">
        <v>450</v>
      </c>
      <c r="F45" s="5" t="n">
        <v>4</v>
      </c>
    </row>
    <row r="46" spans="1:14">
      <c r="A46" s="4" t="s">
        <v>451</v>
      </c>
    </row>
    <row r="47" spans="1:14">
      <c r="A47" s="4" t="s">
        <v>452</v>
      </c>
      <c r="B47" s="4" t="s">
        <v>314</v>
      </c>
    </row>
    <row r="48" spans="1:14">
      <c r="A48" s="4" t="s">
        <v>453</v>
      </c>
      <c r="B48" s="6" t="n">
        <v>9000000</v>
      </c>
    </row>
    <row r="49" spans="1:14">
      <c r="A49" s="4" t="s">
        <v>441</v>
      </c>
      <c r="B49" s="4" t="s">
        <v>442</v>
      </c>
    </row>
    <row r="50" spans="1:14">
      <c r="A50" s="4" t="s">
        <v>454</v>
      </c>
      <c r="B50" s="4" t="s">
        <v>455</v>
      </c>
    </row>
    <row r="51" spans="1:14">
      <c r="A51" s="4" t="s">
        <v>456</v>
      </c>
      <c r="G51" s="4" t="s">
        <v>457</v>
      </c>
    </row>
    <row r="52" spans="1:14">
      <c r="A52" s="4" t="s">
        <v>458</v>
      </c>
      <c r="G52" s="6" t="n">
        <v>0</v>
      </c>
      <c r="I52" s="6" t="n">
        <v>8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459</v>
      </c>
      <c r="C1" s="2" t="s">
        <v>2</v>
      </c>
      <c r="D1" s="2" t="s">
        <v>32</v>
      </c>
    </row>
    <row r="2" spans="1:4">
      <c r="A2" s="3" t="s">
        <v>460</v>
      </c>
    </row>
    <row r="3" spans="1:4">
      <c r="A3" s="4" t="s">
        <v>417</v>
      </c>
      <c r="C3" s="6" t="n">
        <v>7556</v>
      </c>
      <c r="D3" s="6" t="n">
        <v>23482</v>
      </c>
    </row>
    <row r="4" spans="1:4">
      <c r="A4" s="4" t="s">
        <v>461</v>
      </c>
      <c r="C4" s="5" t="n">
        <v>-111</v>
      </c>
      <c r="D4" s="5" t="n">
        <v>-163</v>
      </c>
    </row>
    <row r="5" spans="1:4">
      <c r="C5" s="5" t="n">
        <v>7445</v>
      </c>
      <c r="D5" s="5" t="n">
        <v>23319</v>
      </c>
    </row>
    <row r="6" spans="1:4">
      <c r="A6" s="4" t="s">
        <v>43</v>
      </c>
      <c r="C6" s="5" t="n">
        <v>1015</v>
      </c>
      <c r="D6" s="5" t="n">
        <v>13155</v>
      </c>
    </row>
    <row r="7" spans="1:4">
      <c r="A7" s="4" t="s">
        <v>462</v>
      </c>
      <c r="C7" s="5" t="n">
        <v>6430</v>
      </c>
      <c r="D7" s="5" t="n">
        <v>10164</v>
      </c>
    </row>
    <row r="8" spans="1:4">
      <c r="A8" s="4" t="s">
        <v>463</v>
      </c>
    </row>
    <row r="9" spans="1:4">
      <c r="A9" s="3" t="s">
        <v>460</v>
      </c>
    </row>
    <row r="10" spans="1:4">
      <c r="A10" s="4" t="s">
        <v>417</v>
      </c>
      <c r="B10" s="4" t="s">
        <v>62</v>
      </c>
      <c r="C10" s="4" t="s">
        <v>53</v>
      </c>
      <c r="D10" s="5" t="n">
        <v>8150</v>
      </c>
    </row>
    <row r="11" spans="1:4">
      <c r="A11" s="4" t="s">
        <v>431</v>
      </c>
    </row>
    <row r="12" spans="1:4">
      <c r="A12" s="3" t="s">
        <v>460</v>
      </c>
    </row>
    <row r="13" spans="1:4">
      <c r="A13" s="4" t="s">
        <v>417</v>
      </c>
      <c r="C13" s="4" t="s">
        <v>53</v>
      </c>
      <c r="D13" s="5" t="n">
        <v>2835</v>
      </c>
    </row>
    <row r="14" spans="1:4">
      <c r="A14" s="4" t="s">
        <v>429</v>
      </c>
    </row>
    <row r="15" spans="1:4">
      <c r="A15" s="3" t="s">
        <v>460</v>
      </c>
    </row>
    <row r="16" spans="1:4">
      <c r="A16" s="4" t="s">
        <v>417</v>
      </c>
      <c r="C16" s="4" t="s">
        <v>53</v>
      </c>
      <c r="D16" s="5" t="n">
        <v>3762</v>
      </c>
    </row>
    <row r="17" spans="1:4">
      <c r="A17" s="4" t="s">
        <v>430</v>
      </c>
    </row>
    <row r="18" spans="1:4">
      <c r="A18" s="3" t="s">
        <v>460</v>
      </c>
    </row>
    <row r="19" spans="1:4">
      <c r="A19" s="4" t="s">
        <v>417</v>
      </c>
      <c r="C19" s="5" t="n">
        <v>2844</v>
      </c>
      <c r="D19" s="5" t="n">
        <v>3792</v>
      </c>
    </row>
    <row r="20" spans="1:4">
      <c r="A20" s="4" t="s">
        <v>432</v>
      </c>
    </row>
    <row r="21" spans="1:4">
      <c r="A21" s="3" t="s">
        <v>460</v>
      </c>
    </row>
    <row r="22" spans="1:4">
      <c r="A22" s="4" t="s">
        <v>417</v>
      </c>
      <c r="C22" s="5" t="n">
        <v>4607</v>
      </c>
      <c r="D22" s="5" t="n">
        <v>4936</v>
      </c>
    </row>
    <row r="23" spans="1:4">
      <c r="A23" s="4" t="s">
        <v>464</v>
      </c>
    </row>
    <row r="24" spans="1:4">
      <c r="A24" s="3" t="s">
        <v>460</v>
      </c>
    </row>
    <row r="25" spans="1:4">
      <c r="A25" s="4" t="s">
        <v>417</v>
      </c>
      <c r="C25" s="6" t="n">
        <v>105</v>
      </c>
      <c r="D25" s="6" t="n">
        <v>7</v>
      </c>
    </row>
    <row r="26" spans="1:4"/>
    <row r="27" spans="1:4">
      <c r="A27" s="4" t="s">
        <v>62</v>
      </c>
      <c r="B27" s="4" t="s">
        <v>465</v>
      </c>
    </row>
  </sheetData>
  <mergeCells count="3">
    <mergeCell ref="A1:B1"/>
    <mergeCell ref="A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23</v>
      </c>
    </row>
    <row r="2" spans="1:2">
      <c r="A2" s="4" t="s">
        <v>89</v>
      </c>
      <c r="B2" s="6" t="n">
        <v>7556</v>
      </c>
    </row>
    <row r="3" spans="1:2">
      <c r="A3" s="5" t="n">
        <v>2018</v>
      </c>
      <c r="B3" s="5" t="n">
        <v>1028</v>
      </c>
    </row>
    <row r="4" spans="1:2">
      <c r="A4" s="5" t="n">
        <v>2019</v>
      </c>
      <c r="B4" s="5" t="n">
        <v>1167</v>
      </c>
    </row>
    <row r="5" spans="1:2">
      <c r="A5" s="5" t="n">
        <v>2020</v>
      </c>
      <c r="B5" s="5" t="n">
        <v>1169</v>
      </c>
    </row>
    <row r="6" spans="1:2">
      <c r="A6" s="5" t="n">
        <v>2021</v>
      </c>
      <c r="B6" s="5" t="n">
        <v>563</v>
      </c>
    </row>
    <row r="7" spans="1:2">
      <c r="A7" s="5" t="n">
        <v>2022</v>
      </c>
      <c r="B7" s="5" t="n">
        <v>273</v>
      </c>
    </row>
    <row r="8" spans="1:2">
      <c r="A8" s="4" t="s">
        <v>467</v>
      </c>
      <c r="B8" s="6" t="n">
        <v>33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4" t="s">
        <v>469</v>
      </c>
      <c r="B2" s="6" t="n">
        <v>7556</v>
      </c>
      <c r="C2" s="6" t="n">
        <v>23482</v>
      </c>
    </row>
    <row r="3" spans="1:3">
      <c r="A3" s="4" t="s">
        <v>470</v>
      </c>
      <c r="B3" s="5" t="n">
        <v>7542</v>
      </c>
      <c r="C3" s="5" t="n">
        <v>23273</v>
      </c>
    </row>
    <row r="4" spans="1:3">
      <c r="A4" s="4" t="s">
        <v>471</v>
      </c>
    </row>
    <row r="5" spans="1:3">
      <c r="A5" s="4" t="s">
        <v>469</v>
      </c>
      <c r="B5" s="5" t="n">
        <v>7556</v>
      </c>
      <c r="C5" s="5" t="n">
        <v>15332</v>
      </c>
    </row>
    <row r="6" spans="1:3">
      <c r="A6" s="4" t="s">
        <v>470</v>
      </c>
      <c r="B6" s="5" t="n">
        <v>7542</v>
      </c>
      <c r="C6" s="5" t="n">
        <v>15123</v>
      </c>
    </row>
    <row r="7" spans="1:3">
      <c r="A7" s="4" t="s">
        <v>463</v>
      </c>
    </row>
    <row r="8" spans="1:3">
      <c r="A8" s="4" t="s">
        <v>469</v>
      </c>
      <c r="B8" s="4" t="s">
        <v>53</v>
      </c>
      <c r="C8" s="5" t="n">
        <v>8150</v>
      </c>
    </row>
    <row r="9" spans="1:3">
      <c r="A9" s="4" t="s">
        <v>470</v>
      </c>
      <c r="B9" s="4" t="s">
        <v>53</v>
      </c>
      <c r="C9" s="6" t="n">
        <v>8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2</v>
      </c>
      <c r="B1" s="2" t="s">
        <v>323</v>
      </c>
    </row>
    <row r="2" spans="1:3">
      <c r="A2" s="3" t="s">
        <v>473</v>
      </c>
    </row>
    <row r="3" spans="1:3">
      <c r="A3" s="4" t="s">
        <v>89</v>
      </c>
      <c r="B3" s="6" t="n">
        <v>1842</v>
      </c>
    </row>
    <row r="4" spans="1:3">
      <c r="A4" s="5" t="n">
        <v>2018</v>
      </c>
      <c r="B4" s="5" t="n">
        <v>207</v>
      </c>
    </row>
    <row r="5" spans="1:3">
      <c r="A5" s="5" t="n">
        <v>2019</v>
      </c>
      <c r="B5" s="5" t="n">
        <v>187</v>
      </c>
    </row>
    <row r="6" spans="1:3">
      <c r="A6" s="5" t="n">
        <v>2020</v>
      </c>
      <c r="B6" s="5" t="n">
        <v>156</v>
      </c>
    </row>
    <row r="7" spans="1:3">
      <c r="A7" s="5" t="n">
        <v>2021</v>
      </c>
      <c r="B7" s="5" t="n">
        <v>153</v>
      </c>
    </row>
    <row r="8" spans="1:3">
      <c r="A8" s="5" t="n">
        <v>2022</v>
      </c>
      <c r="B8" s="5" t="n">
        <v>98</v>
      </c>
    </row>
    <row r="9" spans="1:3">
      <c r="A9" s="4" t="s">
        <v>467</v>
      </c>
      <c r="B9" s="5" t="n">
        <v>1041</v>
      </c>
    </row>
    <row r="10" spans="1:3">
      <c r="A10" s="4" t="s">
        <v>427</v>
      </c>
    </row>
    <row r="11" spans="1:3">
      <c r="A11" s="3" t="s">
        <v>473</v>
      </c>
    </row>
    <row r="12" spans="1:3">
      <c r="A12" s="4" t="s">
        <v>89</v>
      </c>
      <c r="B12" s="5" t="n">
        <v>757</v>
      </c>
      <c r="C12" s="4" t="s">
        <v>62</v>
      </c>
    </row>
    <row r="13" spans="1:3">
      <c r="A13" s="5" t="n">
        <v>2018</v>
      </c>
      <c r="B13" s="5" t="n">
        <v>43</v>
      </c>
      <c r="C13" s="4" t="s">
        <v>62</v>
      </c>
    </row>
    <row r="14" spans="1:3">
      <c r="A14" s="5" t="n">
        <v>2019</v>
      </c>
      <c r="B14" s="5" t="n">
        <v>43</v>
      </c>
      <c r="C14" s="4" t="s">
        <v>62</v>
      </c>
    </row>
    <row r="15" spans="1:3">
      <c r="A15" s="5" t="n">
        <v>2020</v>
      </c>
      <c r="B15" s="5" t="n">
        <v>37</v>
      </c>
      <c r="C15" s="4" t="s">
        <v>62</v>
      </c>
    </row>
    <row r="16" spans="1:3">
      <c r="A16" s="5" t="n">
        <v>2021</v>
      </c>
      <c r="B16" s="5" t="n">
        <v>37</v>
      </c>
      <c r="C16" s="4" t="s">
        <v>62</v>
      </c>
    </row>
    <row r="17" spans="1:3">
      <c r="A17" s="5" t="n">
        <v>2022</v>
      </c>
      <c r="B17" s="5" t="n">
        <v>37</v>
      </c>
      <c r="C17" s="4" t="s">
        <v>62</v>
      </c>
    </row>
    <row r="18" spans="1:3">
      <c r="A18" s="4" t="s">
        <v>467</v>
      </c>
      <c r="B18" s="5" t="n">
        <v>560</v>
      </c>
      <c r="C18" s="4" t="s">
        <v>62</v>
      </c>
    </row>
    <row r="19" spans="1:3">
      <c r="A19" s="4" t="s">
        <v>474</v>
      </c>
    </row>
    <row r="20" spans="1:3">
      <c r="A20" s="3" t="s">
        <v>473</v>
      </c>
    </row>
    <row r="21" spans="1:3">
      <c r="A21" s="4" t="s">
        <v>89</v>
      </c>
      <c r="B21" s="5" t="n">
        <v>1085</v>
      </c>
      <c r="C21" s="4" t="s">
        <v>86</v>
      </c>
    </row>
    <row r="22" spans="1:3">
      <c r="A22" s="5" t="n">
        <v>2018</v>
      </c>
      <c r="B22" s="5" t="n">
        <v>164</v>
      </c>
      <c r="C22" s="4" t="s">
        <v>86</v>
      </c>
    </row>
    <row r="23" spans="1:3">
      <c r="A23" s="5" t="n">
        <v>2019</v>
      </c>
      <c r="B23" s="5" t="n">
        <v>144</v>
      </c>
      <c r="C23" s="4" t="s">
        <v>86</v>
      </c>
    </row>
    <row r="24" spans="1:3">
      <c r="A24" s="5" t="n">
        <v>2020</v>
      </c>
      <c r="B24" s="5" t="n">
        <v>119</v>
      </c>
      <c r="C24" s="4" t="s">
        <v>86</v>
      </c>
    </row>
    <row r="25" spans="1:3">
      <c r="A25" s="5" t="n">
        <v>2021</v>
      </c>
      <c r="B25" s="5" t="n">
        <v>116</v>
      </c>
      <c r="C25" s="4" t="s">
        <v>86</v>
      </c>
    </row>
    <row r="26" spans="1:3">
      <c r="A26" s="5" t="n">
        <v>2022</v>
      </c>
      <c r="B26" s="5" t="n">
        <v>61</v>
      </c>
      <c r="C26" s="4" t="s">
        <v>86</v>
      </c>
    </row>
    <row r="27" spans="1:3">
      <c r="A27" s="4" t="s">
        <v>467</v>
      </c>
      <c r="B27" s="6" t="n">
        <v>481</v>
      </c>
      <c r="C27" s="4" t="s">
        <v>86</v>
      </c>
    </row>
    <row r="28" spans="1:3"/>
    <row r="29" spans="1:3">
      <c r="A29" s="4" t="s">
        <v>62</v>
      </c>
      <c r="B29" s="4" t="s">
        <v>475</v>
      </c>
    </row>
    <row r="30" spans="1:3">
      <c r="A30" s="4" t="s">
        <v>86</v>
      </c>
      <c r="B30" s="4" t="s">
        <v>476</v>
      </c>
    </row>
  </sheetData>
  <mergeCells count="4">
    <mergeCell ref="B1:C1"/>
    <mergeCell ref="A28:C28"/>
    <mergeCell ref="B29:C29"/>
    <mergeCell ref="B30:C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75</v>
      </c>
      <c r="C2" s="2" t="s">
        <v>2</v>
      </c>
      <c r="D2" s="2" t="s">
        <v>32</v>
      </c>
    </row>
    <row r="3" spans="1:4">
      <c r="A3" s="4" t="s">
        <v>279</v>
      </c>
      <c r="C3" s="4" t="s">
        <v>280</v>
      </c>
      <c r="D3" s="4" t="s">
        <v>280</v>
      </c>
    </row>
    <row r="4" spans="1:4">
      <c r="A4" s="4" t="s">
        <v>283</v>
      </c>
      <c r="C4" s="6" t="n">
        <v>2142000</v>
      </c>
      <c r="D4" s="6" t="n">
        <v>3742000</v>
      </c>
    </row>
    <row r="5" spans="1:4">
      <c r="A5" s="4" t="s">
        <v>288</v>
      </c>
    </row>
    <row r="6" spans="1:4">
      <c r="A6" s="4" t="s">
        <v>289</v>
      </c>
      <c r="C6" s="4" t="s">
        <v>290</v>
      </c>
    </row>
    <row r="7" spans="1:4">
      <c r="A7" s="4" t="s">
        <v>291</v>
      </c>
      <c r="C7" s="4" t="s">
        <v>292</v>
      </c>
    </row>
    <row r="8" spans="1:4">
      <c r="A8" s="4" t="s">
        <v>283</v>
      </c>
      <c r="C8" s="6" t="n">
        <v>2000000</v>
      </c>
      <c r="D8" s="6" t="n">
        <v>3600000</v>
      </c>
    </row>
    <row r="9" spans="1:4">
      <c r="A9" s="4" t="s">
        <v>293</v>
      </c>
      <c r="C9" s="4" t="s">
        <v>294</v>
      </c>
    </row>
    <row r="10" spans="1:4">
      <c r="A10" s="4" t="s">
        <v>297</v>
      </c>
    </row>
    <row r="11" spans="1:4">
      <c r="A11" s="4" t="s">
        <v>289</v>
      </c>
      <c r="B11" s="4" t="s">
        <v>298</v>
      </c>
    </row>
    <row r="12" spans="1:4">
      <c r="A12" s="4" t="s">
        <v>291</v>
      </c>
      <c r="B12" s="4" t="s">
        <v>2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4" t="s">
        <v>479</v>
      </c>
      <c r="B3" s="6" t="n">
        <v>64</v>
      </c>
      <c r="C3" s="6" t="n">
        <v>74</v>
      </c>
    </row>
    <row r="4" spans="1:3">
      <c r="A4" s="4" t="s">
        <v>480</v>
      </c>
      <c r="B4" s="4" t="s">
        <v>53</v>
      </c>
      <c r="C4" s="5" t="n">
        <v>-5</v>
      </c>
    </row>
    <row r="5" spans="1:3">
      <c r="A5" s="4" t="s">
        <v>481</v>
      </c>
      <c r="B5" s="6" t="n">
        <v>64</v>
      </c>
      <c r="C5" s="6" t="n">
        <v>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111</v>
      </c>
      <c r="C3" s="6" t="n">
        <v>111</v>
      </c>
    </row>
    <row r="4" spans="1:3">
      <c r="A4" s="4" t="s">
        <v>485</v>
      </c>
      <c r="B4" s="5" t="n">
        <v>31</v>
      </c>
      <c r="C4" s="5" t="n">
        <v>31</v>
      </c>
    </row>
    <row r="5" spans="1:3">
      <c r="A5" s="4" t="s">
        <v>486</v>
      </c>
      <c r="B5" s="5" t="n">
        <v>2000</v>
      </c>
      <c r="C5" s="5" t="n">
        <v>3600</v>
      </c>
    </row>
    <row r="6" spans="1:3">
      <c r="A6" s="4" t="s">
        <v>487</v>
      </c>
      <c r="B6" s="5" t="n">
        <v>2142</v>
      </c>
      <c r="C6" s="5" t="n">
        <v>3742</v>
      </c>
    </row>
    <row r="7" spans="1:3">
      <c r="A7" s="3" t="s">
        <v>488</v>
      </c>
    </row>
    <row r="8" spans="1:3">
      <c r="A8" s="4" t="s">
        <v>489</v>
      </c>
      <c r="B8" s="5" t="n">
        <v>-1156</v>
      </c>
      <c r="C8" s="5" t="n">
        <v>-1156</v>
      </c>
    </row>
    <row r="9" spans="1:3">
      <c r="A9" s="4" t="s">
        <v>490</v>
      </c>
      <c r="B9" s="5" t="n">
        <v>-1156</v>
      </c>
      <c r="C9" s="5" t="n">
        <v>-1156</v>
      </c>
    </row>
    <row r="10" spans="1:3">
      <c r="A10" s="4" t="s">
        <v>491</v>
      </c>
      <c r="B10" s="5" t="n">
        <v>-2000</v>
      </c>
      <c r="C10" s="5" t="n">
        <v>-3600</v>
      </c>
    </row>
    <row r="11" spans="1:3">
      <c r="A11" s="4" t="s">
        <v>492</v>
      </c>
      <c r="B11" s="6" t="n">
        <v>-1014</v>
      </c>
      <c r="C11" s="6" t="n">
        <v>-10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93</v>
      </c>
      <c r="B1" s="2" t="s">
        <v>368</v>
      </c>
      <c r="C1" s="2" t="s">
        <v>494</v>
      </c>
      <c r="D1" s="2" t="s">
        <v>369</v>
      </c>
      <c r="E1" s="2" t="s">
        <v>2</v>
      </c>
      <c r="F1" s="2" t="s">
        <v>32</v>
      </c>
    </row>
    <row r="2" spans="1:6">
      <c r="A2" s="4" t="s">
        <v>495</v>
      </c>
      <c r="E2" s="4" t="s">
        <v>372</v>
      </c>
    </row>
    <row r="3" spans="1:6">
      <c r="A3" s="4" t="s">
        <v>496</v>
      </c>
      <c r="E3" s="4" t="s">
        <v>497</v>
      </c>
    </row>
    <row r="4" spans="1:6">
      <c r="A4" s="4" t="s">
        <v>498</v>
      </c>
      <c r="E4" s="6" t="n">
        <v>19869000</v>
      </c>
      <c r="F4" s="4" t="s">
        <v>53</v>
      </c>
    </row>
    <row r="5" spans="1:6">
      <c r="A5" s="4" t="s">
        <v>371</v>
      </c>
      <c r="B5" s="4" t="s">
        <v>372</v>
      </c>
      <c r="D5" s="4" t="s">
        <v>372</v>
      </c>
    </row>
    <row r="6" spans="1:6">
      <c r="A6" s="4" t="s">
        <v>91</v>
      </c>
    </row>
    <row r="7" spans="1:6">
      <c r="A7" s="4" t="s">
        <v>499</v>
      </c>
      <c r="B7" s="6" t="n">
        <v>201000</v>
      </c>
    </row>
    <row r="8" spans="1:6">
      <c r="A8" s="4" t="s">
        <v>500</v>
      </c>
    </row>
    <row r="9" spans="1:6">
      <c r="A9" s="4" t="s">
        <v>501</v>
      </c>
      <c r="B9" s="10" t="n">
        <v>22.2</v>
      </c>
    </row>
    <row r="10" spans="1:6">
      <c r="A10" s="4" t="s">
        <v>502</v>
      </c>
    </row>
    <row r="11" spans="1:6">
      <c r="A11" s="4" t="s">
        <v>503</v>
      </c>
      <c r="C11" s="10" t="n">
        <v>11.1</v>
      </c>
    </row>
    <row r="12" spans="1:6">
      <c r="A12" s="4" t="s">
        <v>504</v>
      </c>
      <c r="C12" s="7" t="n">
        <v>1.79</v>
      </c>
    </row>
    <row r="13" spans="1:6">
      <c r="A13" s="4" t="s">
        <v>498</v>
      </c>
      <c r="C13" s="6" t="n">
        <v>1986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4" t="s">
        <v>104</v>
      </c>
      <c r="B3" s="5" t="n">
        <v>11100000</v>
      </c>
      <c r="C3" s="5" t="n">
        <v>11100000</v>
      </c>
    </row>
    <row r="4" spans="1:3">
      <c r="A4" s="4" t="s">
        <v>105</v>
      </c>
      <c r="B4" s="6" t="n">
        <v>214</v>
      </c>
      <c r="C4" s="6" t="n">
        <v>2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05</v>
      </c>
      <c r="B1" s="2" t="s">
        <v>1</v>
      </c>
    </row>
    <row r="2" spans="1:2">
      <c r="B2" s="2" t="s">
        <v>323</v>
      </c>
    </row>
    <row r="3" spans="1:2">
      <c r="A3" s="4" t="s">
        <v>506</v>
      </c>
      <c r="B3" s="6" t="n">
        <v>0</v>
      </c>
    </row>
    <row r="4" spans="1:2">
      <c r="A4" s="4" t="s">
        <v>507</v>
      </c>
      <c r="B4" s="6" t="n">
        <v>78400</v>
      </c>
    </row>
    <row r="5" spans="1:2">
      <c r="A5" s="4" t="s">
        <v>508</v>
      </c>
    </row>
    <row r="6" spans="1:2">
      <c r="A6" s="4" t="s">
        <v>509</v>
      </c>
      <c r="B6" s="4" t="s">
        <v>344</v>
      </c>
    </row>
    <row r="7" spans="1:2">
      <c r="A7" s="4" t="s">
        <v>510</v>
      </c>
    </row>
    <row r="8" spans="1:2">
      <c r="A8" s="4" t="s">
        <v>509</v>
      </c>
      <c r="B8"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4" t="s">
        <v>512</v>
      </c>
      <c r="B3" s="6" t="n">
        <v>1265</v>
      </c>
    </row>
    <row r="4" spans="1:3">
      <c r="A4" s="4" t="s">
        <v>513</v>
      </c>
      <c r="B4" s="5" t="n">
        <v>1506</v>
      </c>
      <c r="C4" s="6" t="n">
        <v>1265</v>
      </c>
    </row>
    <row r="5" spans="1:3">
      <c r="A5" s="4" t="s">
        <v>514</v>
      </c>
      <c r="B5" s="5" t="n">
        <v>-739</v>
      </c>
      <c r="C5" s="5" t="n">
        <v>-732</v>
      </c>
    </row>
    <row r="6" spans="1:3">
      <c r="A6" s="4" t="s">
        <v>515</v>
      </c>
    </row>
    <row r="7" spans="1:3">
      <c r="A7" s="4" t="s">
        <v>516</v>
      </c>
      <c r="B7" s="5" t="n">
        <v>1663</v>
      </c>
      <c r="C7" s="5" t="n">
        <v>1611</v>
      </c>
    </row>
    <row r="8" spans="1:3">
      <c r="A8" s="4" t="s">
        <v>517</v>
      </c>
      <c r="B8" s="5" t="n">
        <v>58</v>
      </c>
      <c r="C8" s="5" t="n">
        <v>66</v>
      </c>
    </row>
    <row r="9" spans="1:3">
      <c r="A9" s="4" t="s">
        <v>518</v>
      </c>
      <c r="B9" s="5" t="n">
        <v>72</v>
      </c>
      <c r="C9" s="5" t="n">
        <v>67</v>
      </c>
    </row>
    <row r="10" spans="1:3">
      <c r="A10" s="4" t="s">
        <v>519</v>
      </c>
      <c r="B10" s="5" t="n">
        <v>138</v>
      </c>
      <c r="C10" s="5" t="n">
        <v>-5</v>
      </c>
    </row>
    <row r="11" spans="1:3">
      <c r="A11" s="4" t="s">
        <v>520</v>
      </c>
      <c r="B11" s="5" t="n">
        <v>-33</v>
      </c>
      <c r="C11" s="5" t="n">
        <v>-76</v>
      </c>
    </row>
    <row r="12" spans="1:3">
      <c r="A12" s="4" t="s">
        <v>521</v>
      </c>
      <c r="B12" s="5" t="n">
        <v>1898</v>
      </c>
      <c r="C12" s="5" t="n">
        <v>1663</v>
      </c>
    </row>
    <row r="13" spans="1:3">
      <c r="A13" s="4" t="s">
        <v>512</v>
      </c>
      <c r="B13" s="5" t="n">
        <v>1265</v>
      </c>
      <c r="C13" s="5" t="n">
        <v>1224</v>
      </c>
    </row>
    <row r="14" spans="1:3">
      <c r="A14" s="4" t="s">
        <v>522</v>
      </c>
      <c r="B14" s="5" t="n">
        <v>196</v>
      </c>
      <c r="C14" s="5" t="n">
        <v>117</v>
      </c>
    </row>
    <row r="15" spans="1:3">
      <c r="A15" s="4" t="s">
        <v>523</v>
      </c>
      <c r="B15" s="5" t="n">
        <v>78</v>
      </c>
      <c r="C15" s="4" t="s">
        <v>53</v>
      </c>
    </row>
    <row r="16" spans="1:3">
      <c r="A16" s="4" t="s">
        <v>520</v>
      </c>
      <c r="B16" s="5" t="n">
        <v>-33</v>
      </c>
      <c r="C16" s="5" t="n">
        <v>-76</v>
      </c>
    </row>
    <row r="17" spans="1:3">
      <c r="A17" s="4" t="s">
        <v>513</v>
      </c>
      <c r="B17" s="5" t="n">
        <v>1506</v>
      </c>
      <c r="C17" s="5" t="n">
        <v>1265</v>
      </c>
    </row>
    <row r="18" spans="1:3">
      <c r="A18" s="4" t="s">
        <v>524</v>
      </c>
      <c r="B18" s="5" t="n">
        <v>-392</v>
      </c>
      <c r="C18" s="5" t="n">
        <v>-398</v>
      </c>
    </row>
    <row r="19" spans="1:3">
      <c r="A19" s="4" t="s">
        <v>514</v>
      </c>
      <c r="B19" s="6" t="n">
        <v>-392</v>
      </c>
      <c r="C19" s="6" t="n">
        <v>-3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4" t="s">
        <v>515</v>
      </c>
    </row>
    <row r="3" spans="1:3">
      <c r="A3" s="4" t="s">
        <v>526</v>
      </c>
      <c r="B3" s="6" t="n">
        <v>-188</v>
      </c>
      <c r="C3" s="6" t="n">
        <v>-1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2</v>
      </c>
    </row>
    <row r="3" spans="1:3">
      <c r="A3" s="4" t="s">
        <v>528</v>
      </c>
      <c r="B3" s="6" t="n">
        <v>3</v>
      </c>
      <c r="C3" s="6" t="n">
        <v>-93</v>
      </c>
    </row>
    <row r="4" spans="1:3">
      <c r="A4" s="4" t="s">
        <v>515</v>
      </c>
    </row>
    <row r="5" spans="1:3">
      <c r="A5" s="4" t="s">
        <v>517</v>
      </c>
      <c r="B5" s="5" t="n">
        <v>58</v>
      </c>
      <c r="C5" s="5" t="n">
        <v>66</v>
      </c>
    </row>
    <row r="6" spans="1:3">
      <c r="A6" s="4" t="s">
        <v>518</v>
      </c>
      <c r="B6" s="5" t="n">
        <v>72</v>
      </c>
      <c r="C6" s="5" t="n">
        <v>67</v>
      </c>
    </row>
    <row r="7" spans="1:3">
      <c r="A7" s="4" t="s">
        <v>529</v>
      </c>
      <c r="B7" s="5" t="n">
        <v>-70</v>
      </c>
      <c r="C7" s="5" t="n">
        <v>-66</v>
      </c>
    </row>
    <row r="8" spans="1:3">
      <c r="A8" s="4" t="s">
        <v>528</v>
      </c>
      <c r="B8" s="5" t="n">
        <v>1</v>
      </c>
      <c r="C8" s="5" t="n">
        <v>9</v>
      </c>
    </row>
    <row r="9" spans="1:3">
      <c r="A9" s="4" t="s">
        <v>530</v>
      </c>
      <c r="B9" s="6" t="n">
        <v>61</v>
      </c>
      <c r="C9" s="6" t="n">
        <v>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1</v>
      </c>
      <c r="C1" s="2" t="s">
        <v>1</v>
      </c>
    </row>
    <row r="2" spans="1:4">
      <c r="C2" s="2" t="s">
        <v>2</v>
      </c>
      <c r="D2" s="2" t="s">
        <v>32</v>
      </c>
    </row>
    <row r="3" spans="1:4">
      <c r="A3" s="4" t="s">
        <v>532</v>
      </c>
      <c r="B3" s="4" t="s">
        <v>62</v>
      </c>
      <c r="C3" s="4" t="s">
        <v>533</v>
      </c>
      <c r="D3" s="4" t="s">
        <v>534</v>
      </c>
    </row>
    <row r="4" spans="1:4">
      <c r="A4" s="4" t="s">
        <v>535</v>
      </c>
      <c r="C4" s="4" t="s">
        <v>374</v>
      </c>
      <c r="D4" s="4" t="s">
        <v>374</v>
      </c>
    </row>
    <row r="5" spans="1:4">
      <c r="A5" s="4" t="s">
        <v>532</v>
      </c>
      <c r="B5" s="4" t="s">
        <v>62</v>
      </c>
      <c r="C5" s="4" t="s">
        <v>533</v>
      </c>
      <c r="D5" s="4" t="s">
        <v>534</v>
      </c>
    </row>
    <row r="6" spans="1:4">
      <c r="A6" s="4" t="s">
        <v>536</v>
      </c>
      <c r="C6" s="4" t="s">
        <v>374</v>
      </c>
      <c r="D6" s="4" t="s">
        <v>374</v>
      </c>
    </row>
    <row r="7" spans="1:4">
      <c r="A7" s="4" t="s">
        <v>529</v>
      </c>
      <c r="C7" s="4" t="s">
        <v>537</v>
      </c>
      <c r="D7" s="4" t="s">
        <v>537</v>
      </c>
    </row>
    <row r="8" spans="1:4"/>
    <row r="9" spans="1:4">
      <c r="A9" s="4" t="s">
        <v>62</v>
      </c>
      <c r="B9" s="4" t="s">
        <v>538</v>
      </c>
    </row>
  </sheetData>
  <mergeCells count="4">
    <mergeCell ref="A1:B2"/>
    <mergeCell ref="C1:D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4" t="s">
        <v>540</v>
      </c>
      <c r="B2" s="6" t="n">
        <v>1506</v>
      </c>
      <c r="C2" s="6" t="n">
        <v>1265</v>
      </c>
    </row>
    <row r="3" spans="1:3">
      <c r="A3" s="4" t="s">
        <v>541</v>
      </c>
    </row>
    <row r="4" spans="1:3">
      <c r="A4" s="4" t="s">
        <v>540</v>
      </c>
      <c r="B4" s="5" t="n">
        <v>14</v>
      </c>
      <c r="C4" s="4" t="s">
        <v>53</v>
      </c>
    </row>
    <row r="5" spans="1:3">
      <c r="A5" s="4" t="s">
        <v>542</v>
      </c>
    </row>
    <row r="6" spans="1:3">
      <c r="A6" s="4" t="s">
        <v>540</v>
      </c>
      <c r="B6" s="5" t="n">
        <v>1492</v>
      </c>
      <c r="C6" s="5" t="n">
        <v>1265</v>
      </c>
    </row>
    <row r="7" spans="1:3">
      <c r="A7" s="4" t="s">
        <v>543</v>
      </c>
    </row>
    <row r="8" spans="1:3">
      <c r="A8" s="4" t="s">
        <v>540</v>
      </c>
      <c r="B8" s="4" t="s">
        <v>53</v>
      </c>
      <c r="C8" s="4" t="s">
        <v>53</v>
      </c>
    </row>
    <row r="9" spans="1:3">
      <c r="A9" s="4" t="s">
        <v>544</v>
      </c>
    </row>
    <row r="10" spans="1:3">
      <c r="A10" s="4" t="s">
        <v>540</v>
      </c>
      <c r="B10" s="5" t="n">
        <v>14</v>
      </c>
    </row>
    <row r="11" spans="1:3">
      <c r="A11" s="4" t="s">
        <v>545</v>
      </c>
    </row>
    <row r="12" spans="1:3">
      <c r="A12" s="4" t="s">
        <v>540</v>
      </c>
      <c r="B12" s="5" t="n">
        <v>14</v>
      </c>
    </row>
    <row r="13" spans="1:3">
      <c r="A13" s="4" t="s">
        <v>546</v>
      </c>
    </row>
    <row r="14" spans="1:3">
      <c r="A14" s="4" t="s">
        <v>540</v>
      </c>
      <c r="B14" s="4" t="s">
        <v>53</v>
      </c>
    </row>
    <row r="15" spans="1:3">
      <c r="A15" s="4" t="s">
        <v>547</v>
      </c>
    </row>
    <row r="16" spans="1:3">
      <c r="A16" s="4" t="s">
        <v>540</v>
      </c>
      <c r="B16" s="4" t="s">
        <v>53</v>
      </c>
    </row>
    <row r="17" spans="1:3">
      <c r="A17" s="4" t="s">
        <v>548</v>
      </c>
    </row>
    <row r="18" spans="1:3">
      <c r="A18" s="4" t="s">
        <v>540</v>
      </c>
      <c r="B18" s="5" t="n">
        <v>298</v>
      </c>
      <c r="C18" s="5" t="n">
        <v>263</v>
      </c>
    </row>
    <row r="19" spans="1:3">
      <c r="A19" s="4" t="s">
        <v>549</v>
      </c>
    </row>
    <row r="20" spans="1:3">
      <c r="A20" s="4" t="s">
        <v>540</v>
      </c>
      <c r="B20" s="4" t="s">
        <v>53</v>
      </c>
      <c r="C20" s="4" t="s">
        <v>53</v>
      </c>
    </row>
    <row r="21" spans="1:3">
      <c r="A21" s="4" t="s">
        <v>550</v>
      </c>
    </row>
    <row r="22" spans="1:3">
      <c r="A22" s="4" t="s">
        <v>540</v>
      </c>
      <c r="B22" s="5" t="n">
        <v>298</v>
      </c>
      <c r="C22" s="5" t="n">
        <v>263</v>
      </c>
    </row>
    <row r="23" spans="1:3">
      <c r="A23" s="4" t="s">
        <v>551</v>
      </c>
    </row>
    <row r="24" spans="1:3">
      <c r="A24" s="4" t="s">
        <v>540</v>
      </c>
      <c r="B24" s="4" t="s">
        <v>53</v>
      </c>
      <c r="C24" s="4" t="s">
        <v>53</v>
      </c>
    </row>
    <row r="25" spans="1:3">
      <c r="A25" s="4" t="s">
        <v>552</v>
      </c>
    </row>
    <row r="26" spans="1:3">
      <c r="A26" s="4" t="s">
        <v>540</v>
      </c>
      <c r="B26" s="5" t="n">
        <v>302</v>
      </c>
      <c r="C26" s="5" t="n">
        <v>256</v>
      </c>
    </row>
    <row r="27" spans="1:3">
      <c r="A27" s="4" t="s">
        <v>553</v>
      </c>
    </row>
    <row r="28" spans="1:3">
      <c r="A28" s="4" t="s">
        <v>540</v>
      </c>
      <c r="B28" s="4" t="s">
        <v>53</v>
      </c>
      <c r="C28" s="4" t="s">
        <v>53</v>
      </c>
    </row>
    <row r="29" spans="1:3">
      <c r="A29" s="4" t="s">
        <v>554</v>
      </c>
    </row>
    <row r="30" spans="1:3">
      <c r="A30" s="4" t="s">
        <v>540</v>
      </c>
      <c r="B30" s="5" t="n">
        <v>302</v>
      </c>
      <c r="C30" s="5" t="n">
        <v>256</v>
      </c>
    </row>
    <row r="31" spans="1:3">
      <c r="A31" s="4" t="s">
        <v>555</v>
      </c>
    </row>
    <row r="32" spans="1:3">
      <c r="A32" s="4" t="s">
        <v>540</v>
      </c>
      <c r="B32" s="4" t="s">
        <v>53</v>
      </c>
      <c r="C32" s="4" t="s">
        <v>53</v>
      </c>
    </row>
    <row r="33" spans="1:3">
      <c r="A33" s="4" t="s">
        <v>556</v>
      </c>
    </row>
    <row r="34" spans="1:3">
      <c r="A34" s="4" t="s">
        <v>540</v>
      </c>
      <c r="B34" s="5" t="n">
        <v>151</v>
      </c>
      <c r="C34" s="5" t="n">
        <v>255</v>
      </c>
    </row>
    <row r="35" spans="1:3">
      <c r="A35" s="4" t="s">
        <v>557</v>
      </c>
    </row>
    <row r="36" spans="1:3">
      <c r="A36" s="4" t="s">
        <v>540</v>
      </c>
      <c r="B36" s="4" t="s">
        <v>53</v>
      </c>
      <c r="C36" s="4" t="s">
        <v>53</v>
      </c>
    </row>
    <row r="37" spans="1:3">
      <c r="A37" s="4" t="s">
        <v>558</v>
      </c>
    </row>
    <row r="38" spans="1:3">
      <c r="A38" s="4" t="s">
        <v>540</v>
      </c>
      <c r="B38" s="5" t="n">
        <v>151</v>
      </c>
      <c r="C38" s="5" t="n">
        <v>255</v>
      </c>
    </row>
    <row r="39" spans="1:3">
      <c r="A39" s="4" t="s">
        <v>559</v>
      </c>
    </row>
    <row r="40" spans="1:3">
      <c r="A40" s="4" t="s">
        <v>540</v>
      </c>
      <c r="B40" s="4" t="s">
        <v>53</v>
      </c>
      <c r="C40" s="4" t="s">
        <v>53</v>
      </c>
    </row>
    <row r="41" spans="1:3">
      <c r="A41" s="4" t="s">
        <v>510</v>
      </c>
    </row>
    <row r="42" spans="1:3">
      <c r="A42" s="4" t="s">
        <v>540</v>
      </c>
      <c r="B42" s="5" t="n">
        <v>590</v>
      </c>
      <c r="C42" s="5" t="n">
        <v>491</v>
      </c>
    </row>
    <row r="43" spans="1:3">
      <c r="A43" s="4" t="s">
        <v>560</v>
      </c>
    </row>
    <row r="44" spans="1:3">
      <c r="A44" s="4" t="s">
        <v>540</v>
      </c>
      <c r="B44" s="4" t="s">
        <v>53</v>
      </c>
      <c r="C44" s="4" t="s">
        <v>53</v>
      </c>
    </row>
    <row r="45" spans="1:3">
      <c r="A45" s="4" t="s">
        <v>561</v>
      </c>
    </row>
    <row r="46" spans="1:3">
      <c r="A46" s="4" t="s">
        <v>540</v>
      </c>
      <c r="B46" s="5" t="n">
        <v>590</v>
      </c>
      <c r="C46" s="5" t="n">
        <v>491</v>
      </c>
    </row>
    <row r="47" spans="1:3">
      <c r="A47" s="4" t="s">
        <v>562</v>
      </c>
    </row>
    <row r="48" spans="1:3">
      <c r="A48" s="4" t="s">
        <v>540</v>
      </c>
      <c r="B48" s="4" t="s">
        <v>53</v>
      </c>
      <c r="C48" s="4" t="s">
        <v>53</v>
      </c>
    </row>
    <row r="49" spans="1:3">
      <c r="A49" s="4" t="s">
        <v>563</v>
      </c>
    </row>
    <row r="50" spans="1:3">
      <c r="A50" s="4" t="s">
        <v>540</v>
      </c>
      <c r="B50" s="5" t="n">
        <v>151</v>
      </c>
    </row>
    <row r="51" spans="1:3">
      <c r="A51" s="4" t="s">
        <v>564</v>
      </c>
    </row>
    <row r="52" spans="1:3">
      <c r="A52" s="4" t="s">
        <v>540</v>
      </c>
      <c r="B52" s="4" t="s">
        <v>53</v>
      </c>
    </row>
    <row r="53" spans="1:3">
      <c r="A53" s="4" t="s">
        <v>565</v>
      </c>
    </row>
    <row r="54" spans="1:3">
      <c r="A54" s="4" t="s">
        <v>540</v>
      </c>
      <c r="B54" s="5" t="n">
        <v>151</v>
      </c>
    </row>
    <row r="55" spans="1:3">
      <c r="A55" s="4" t="s">
        <v>566</v>
      </c>
    </row>
    <row r="56" spans="1:3">
      <c r="A56" s="4" t="s">
        <v>540</v>
      </c>
      <c r="B56" s="4" t="s">
        <v>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23</v>
      </c>
    </row>
    <row r="2" spans="1:2">
      <c r="A2" s="5" t="n">
        <v>2018</v>
      </c>
      <c r="B2" s="6" t="n">
        <v>55</v>
      </c>
    </row>
    <row r="3" spans="1:2">
      <c r="A3" s="5" t="n">
        <v>2019</v>
      </c>
      <c r="B3" s="5" t="n">
        <v>73</v>
      </c>
    </row>
    <row r="4" spans="1:2">
      <c r="A4" s="5" t="n">
        <v>2020</v>
      </c>
      <c r="B4" s="5" t="n">
        <v>76</v>
      </c>
    </row>
    <row r="5" spans="1:2">
      <c r="A5" s="5" t="n">
        <v>2021</v>
      </c>
      <c r="B5" s="5" t="n">
        <v>83</v>
      </c>
    </row>
    <row r="6" spans="1:2">
      <c r="A6" s="5" t="n">
        <v>2022</v>
      </c>
      <c r="B6" s="5" t="n">
        <v>93</v>
      </c>
    </row>
    <row r="7" spans="1:2">
      <c r="A7" s="4" t="s">
        <v>568</v>
      </c>
      <c r="B7" s="6" t="n">
        <v>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570</v>
      </c>
    </row>
    <row r="3" spans="1:4">
      <c r="A3" s="4" t="s">
        <v>507</v>
      </c>
      <c r="B3" s="6" t="n">
        <v>78400</v>
      </c>
    </row>
    <row r="4" spans="1:4">
      <c r="A4" s="4" t="s">
        <v>261</v>
      </c>
    </row>
    <row r="5" spans="1:4">
      <c r="A5" s="4" t="s">
        <v>571</v>
      </c>
      <c r="B5" s="4" t="s">
        <v>572</v>
      </c>
    </row>
    <row r="6" spans="1:4">
      <c r="A6" s="4" t="s">
        <v>573</v>
      </c>
      <c r="B6" s="6" t="n">
        <v>380000</v>
      </c>
      <c r="C6" s="6" t="n">
        <v>387000</v>
      </c>
      <c r="D6" s="6" t="n">
        <v>409000</v>
      </c>
    </row>
    <row r="7" spans="1:4">
      <c r="A7" s="4" t="s">
        <v>574</v>
      </c>
      <c r="B7" s="5" t="n">
        <v>607</v>
      </c>
    </row>
    <row r="8" spans="1:4">
      <c r="A8" s="4" t="s">
        <v>575</v>
      </c>
      <c r="B8" s="5" t="n">
        <v>-7000</v>
      </c>
      <c r="C8" s="6" t="n">
        <v>8000</v>
      </c>
    </row>
    <row r="9" spans="1:4">
      <c r="A9" s="4" t="s">
        <v>507</v>
      </c>
      <c r="B9" s="6" t="n">
        <v>33000</v>
      </c>
    </row>
    <row r="10" spans="1:4">
      <c r="A10" s="4" t="s">
        <v>576</v>
      </c>
    </row>
    <row r="11" spans="1:4">
      <c r="A11" s="4" t="s">
        <v>577</v>
      </c>
      <c r="B11" s="4" t="s">
        <v>578</v>
      </c>
    </row>
    <row r="12" spans="1:4">
      <c r="A12" s="4" t="s">
        <v>579</v>
      </c>
    </row>
    <row r="13" spans="1:4">
      <c r="A13" s="4" t="s">
        <v>577</v>
      </c>
      <c r="B13" s="4" t="s">
        <v>5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4" t="s">
        <v>512</v>
      </c>
      <c r="B3" s="6" t="n">
        <v>1265000</v>
      </c>
    </row>
    <row r="4" spans="1:3">
      <c r="A4" s="4" t="s">
        <v>513</v>
      </c>
      <c r="B4" s="5" t="n">
        <v>1506000</v>
      </c>
      <c r="C4" s="6" t="n">
        <v>1265000</v>
      </c>
    </row>
    <row r="5" spans="1:3">
      <c r="A5" s="4" t="s">
        <v>582</v>
      </c>
      <c r="B5" s="5" t="n">
        <v>-739000</v>
      </c>
      <c r="C5" s="5" t="n">
        <v>-732000</v>
      </c>
    </row>
    <row r="6" spans="1:3">
      <c r="A6" s="4" t="s">
        <v>261</v>
      </c>
    </row>
    <row r="7" spans="1:3">
      <c r="A7" s="4" t="s">
        <v>516</v>
      </c>
      <c r="B7" s="5" t="n">
        <v>387000</v>
      </c>
      <c r="C7" s="5" t="n">
        <v>409000</v>
      </c>
    </row>
    <row r="8" spans="1:3">
      <c r="A8" s="4" t="s">
        <v>517</v>
      </c>
      <c r="B8" s="5" t="n">
        <v>17000</v>
      </c>
      <c r="C8" s="5" t="n">
        <v>17000</v>
      </c>
    </row>
    <row r="9" spans="1:3">
      <c r="A9" s="4" t="s">
        <v>518</v>
      </c>
      <c r="B9" s="5" t="n">
        <v>13000</v>
      </c>
      <c r="C9" s="5" t="n">
        <v>13000</v>
      </c>
    </row>
    <row r="10" spans="1:3">
      <c r="A10" s="4" t="s">
        <v>519</v>
      </c>
      <c r="B10" s="5" t="n">
        <v>14000</v>
      </c>
      <c r="C10" s="5" t="n">
        <v>-2000</v>
      </c>
    </row>
    <row r="11" spans="1:3">
      <c r="A11" s="4" t="s">
        <v>520</v>
      </c>
      <c r="B11" s="5" t="n">
        <v>-51000</v>
      </c>
      <c r="C11" s="5" t="n">
        <v>-50000</v>
      </c>
    </row>
    <row r="12" spans="1:3">
      <c r="A12" s="4" t="s">
        <v>521</v>
      </c>
      <c r="B12" s="5" t="n">
        <v>380000</v>
      </c>
      <c r="C12" s="5" t="n">
        <v>387000</v>
      </c>
    </row>
    <row r="13" spans="1:3">
      <c r="A13" s="4" t="s">
        <v>512</v>
      </c>
      <c r="B13" s="4" t="s">
        <v>53</v>
      </c>
      <c r="C13" s="4" t="s">
        <v>53</v>
      </c>
    </row>
    <row r="14" spans="1:3">
      <c r="A14" s="4" t="s">
        <v>523</v>
      </c>
      <c r="B14" s="5" t="n">
        <v>51000</v>
      </c>
      <c r="C14" s="5" t="n">
        <v>50000</v>
      </c>
    </row>
    <row r="15" spans="1:3">
      <c r="A15" s="4" t="s">
        <v>520</v>
      </c>
      <c r="B15" s="5" t="n">
        <v>-51000</v>
      </c>
      <c r="C15" s="5" t="n">
        <v>-50000</v>
      </c>
    </row>
    <row r="16" spans="1:3">
      <c r="A16" s="4" t="s">
        <v>513</v>
      </c>
      <c r="B16" s="4" t="s">
        <v>53</v>
      </c>
      <c r="C16" s="4" t="s">
        <v>53</v>
      </c>
    </row>
    <row r="17" spans="1:3">
      <c r="A17" s="4" t="s">
        <v>583</v>
      </c>
      <c r="B17" s="5" t="n">
        <v>-33000</v>
      </c>
      <c r="C17" s="5" t="n">
        <v>-52000</v>
      </c>
    </row>
    <row r="18" spans="1:3">
      <c r="A18" s="4" t="s">
        <v>582</v>
      </c>
      <c r="B18" s="5" t="n">
        <v>-347000</v>
      </c>
      <c r="C18" s="5" t="n">
        <v>-335000</v>
      </c>
    </row>
    <row r="19" spans="1:3">
      <c r="A19" s="4" t="s">
        <v>584</v>
      </c>
      <c r="B19" s="6" t="n">
        <v>-380000</v>
      </c>
      <c r="C19" s="6" t="n">
        <v>-38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4" t="s">
        <v>261</v>
      </c>
    </row>
    <row r="3" spans="1:3">
      <c r="A3" s="4" t="s">
        <v>526</v>
      </c>
      <c r="B3" s="6" t="n">
        <v>-44</v>
      </c>
      <c r="C3" s="6"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2</v>
      </c>
    </row>
    <row r="3" spans="1:3">
      <c r="A3" s="3" t="s">
        <v>107</v>
      </c>
    </row>
    <row r="4" spans="1:3">
      <c r="A4" s="4" t="s">
        <v>75</v>
      </c>
      <c r="B4" s="6" t="n">
        <v>1187</v>
      </c>
      <c r="C4" s="6" t="n">
        <v>-1996</v>
      </c>
    </row>
    <row r="5" spans="1:3">
      <c r="A5" s="3" t="s">
        <v>108</v>
      </c>
    </row>
    <row r="6" spans="1:3">
      <c r="A6" s="4" t="s">
        <v>109</v>
      </c>
      <c r="B6" s="5" t="n">
        <v>3152</v>
      </c>
      <c r="C6" s="5" t="n">
        <v>3092</v>
      </c>
    </row>
    <row r="7" spans="1:3">
      <c r="A7" s="4" t="s">
        <v>110</v>
      </c>
      <c r="B7" s="5" t="n">
        <v>52</v>
      </c>
      <c r="C7" s="5" t="n">
        <v>37</v>
      </c>
    </row>
    <row r="8" spans="1:3">
      <c r="A8" s="4" t="s">
        <v>111</v>
      </c>
      <c r="B8" s="5" t="n">
        <v>10</v>
      </c>
      <c r="C8" s="5" t="n">
        <v>-4</v>
      </c>
    </row>
    <row r="9" spans="1:3">
      <c r="A9" s="4" t="s">
        <v>77</v>
      </c>
      <c r="B9" s="5" t="n">
        <v>-3</v>
      </c>
      <c r="C9" s="5" t="n">
        <v>93</v>
      </c>
    </row>
    <row r="10" spans="1:3">
      <c r="A10" s="4" t="s">
        <v>112</v>
      </c>
      <c r="B10" s="4" t="s">
        <v>53</v>
      </c>
      <c r="C10" s="5" t="n">
        <v>-4</v>
      </c>
    </row>
    <row r="11" spans="1:3">
      <c r="A11" s="3" t="s">
        <v>113</v>
      </c>
    </row>
    <row r="12" spans="1:3">
      <c r="A12" s="4" t="s">
        <v>114</v>
      </c>
      <c r="B12" s="5" t="n">
        <v>-2905</v>
      </c>
      <c r="C12" s="5" t="n">
        <v>-909</v>
      </c>
    </row>
    <row r="13" spans="1:3">
      <c r="A13" s="4" t="s">
        <v>115</v>
      </c>
      <c r="B13" s="5" t="n">
        <v>3874</v>
      </c>
      <c r="C13" s="5" t="n">
        <v>276</v>
      </c>
    </row>
    <row r="14" spans="1:3">
      <c r="A14" s="4" t="s">
        <v>37</v>
      </c>
      <c r="B14" s="5" t="n">
        <v>23</v>
      </c>
      <c r="C14" s="5" t="n">
        <v>-47</v>
      </c>
    </row>
    <row r="15" spans="1:3">
      <c r="A15" s="4" t="s">
        <v>116</v>
      </c>
      <c r="B15" s="4" t="s">
        <v>53</v>
      </c>
      <c r="C15" s="5" t="n">
        <v>-2</v>
      </c>
    </row>
    <row r="16" spans="1:3">
      <c r="A16" s="4" t="s">
        <v>44</v>
      </c>
      <c r="B16" s="5" t="n">
        <v>392</v>
      </c>
      <c r="C16" s="5" t="n">
        <v>-773</v>
      </c>
    </row>
    <row r="17" spans="1:3">
      <c r="A17" s="4" t="s">
        <v>45</v>
      </c>
      <c r="B17" s="5" t="n">
        <v>69</v>
      </c>
      <c r="C17" s="5" t="n">
        <v>-63</v>
      </c>
    </row>
    <row r="18" spans="1:3">
      <c r="A18" s="4" t="s">
        <v>46</v>
      </c>
      <c r="B18" s="5" t="n">
        <v>-18</v>
      </c>
      <c r="C18" s="5" t="n">
        <v>-219</v>
      </c>
    </row>
    <row r="19" spans="1:3">
      <c r="A19" s="4" t="s">
        <v>117</v>
      </c>
      <c r="B19" s="5" t="n">
        <v>7</v>
      </c>
      <c r="C19" s="5" t="n">
        <v>29</v>
      </c>
    </row>
    <row r="20" spans="1:3">
      <c r="A20" s="4" t="s">
        <v>118</v>
      </c>
      <c r="B20" s="5" t="n">
        <v>4653</v>
      </c>
      <c r="C20" s="5" t="n">
        <v>1506</v>
      </c>
    </row>
    <row r="21" spans="1:3">
      <c r="A21" s="4" t="s">
        <v>119</v>
      </c>
      <c r="B21" s="5" t="n">
        <v>5840</v>
      </c>
      <c r="C21" s="5" t="n">
        <v>-490</v>
      </c>
    </row>
    <row r="22" spans="1:3">
      <c r="A22" s="3" t="s">
        <v>120</v>
      </c>
    </row>
    <row r="23" spans="1:3">
      <c r="A23" s="4" t="s">
        <v>121</v>
      </c>
      <c r="B23" s="4" t="s">
        <v>53</v>
      </c>
      <c r="C23" s="5" t="n">
        <v>16</v>
      </c>
    </row>
    <row r="24" spans="1:3">
      <c r="A24" s="4" t="s">
        <v>122</v>
      </c>
      <c r="B24" s="5" t="n">
        <v>-1547</v>
      </c>
      <c r="C24" s="5" t="n">
        <v>-196</v>
      </c>
    </row>
    <row r="25" spans="1:3">
      <c r="A25" s="4" t="s">
        <v>123</v>
      </c>
      <c r="B25" s="5" t="n">
        <v>-1547</v>
      </c>
      <c r="C25" s="5" t="n">
        <v>-180</v>
      </c>
    </row>
    <row r="26" spans="1:3">
      <c r="A26" s="3" t="s">
        <v>124</v>
      </c>
    </row>
    <row r="27" spans="1:3">
      <c r="A27" s="4" t="s">
        <v>125</v>
      </c>
      <c r="B27" s="5" t="n">
        <v>19869</v>
      </c>
      <c r="C27" s="4" t="s">
        <v>53</v>
      </c>
    </row>
    <row r="28" spans="1:3">
      <c r="A28" s="4" t="s">
        <v>126</v>
      </c>
      <c r="B28" s="5" t="n">
        <v>-214</v>
      </c>
      <c r="C28" s="4" t="s">
        <v>53</v>
      </c>
    </row>
    <row r="29" spans="1:3">
      <c r="A29" s="4" t="s">
        <v>127</v>
      </c>
      <c r="B29" s="5" t="n">
        <v>201</v>
      </c>
      <c r="C29" s="4" t="s">
        <v>53</v>
      </c>
    </row>
    <row r="30" spans="1:3">
      <c r="A30" s="4" t="s">
        <v>128</v>
      </c>
      <c r="B30" s="5" t="n">
        <v>400</v>
      </c>
      <c r="C30" s="5" t="n">
        <v>5150</v>
      </c>
    </row>
    <row r="31" spans="1:3">
      <c r="A31" s="4" t="s">
        <v>129</v>
      </c>
      <c r="B31" s="5" t="n">
        <v>-8550</v>
      </c>
      <c r="C31" s="5" t="n">
        <v>-2000</v>
      </c>
    </row>
    <row r="32" spans="1:3">
      <c r="A32" s="4" t="s">
        <v>130</v>
      </c>
      <c r="B32" s="5" t="n">
        <v>105</v>
      </c>
      <c r="C32" s="4" t="s">
        <v>53</v>
      </c>
    </row>
    <row r="33" spans="1:3">
      <c r="A33" s="4" t="s">
        <v>131</v>
      </c>
      <c r="B33" s="5" t="n">
        <v>-7881</v>
      </c>
      <c r="C33" s="5" t="n">
        <v>-1976</v>
      </c>
    </row>
    <row r="34" spans="1:3">
      <c r="A34" s="4" t="s">
        <v>132</v>
      </c>
      <c r="B34" s="4" t="s">
        <v>53</v>
      </c>
      <c r="C34" s="5" t="n">
        <v>224</v>
      </c>
    </row>
    <row r="35" spans="1:3">
      <c r="A35" s="4" t="s">
        <v>133</v>
      </c>
      <c r="B35" s="5" t="n">
        <v>3930</v>
      </c>
      <c r="C35" s="5" t="n">
        <v>1398</v>
      </c>
    </row>
    <row r="36" spans="1:3">
      <c r="A36" s="4" t="s">
        <v>134</v>
      </c>
      <c r="B36" s="5" t="n">
        <v>8223</v>
      </c>
      <c r="C36" s="5" t="n">
        <v>728</v>
      </c>
    </row>
    <row r="37" spans="1:3">
      <c r="A37" s="4" t="s">
        <v>135</v>
      </c>
      <c r="B37" s="5" t="n">
        <v>1132</v>
      </c>
      <c r="C37" s="5" t="n">
        <v>404</v>
      </c>
    </row>
    <row r="38" spans="1:3">
      <c r="A38" s="4" t="s">
        <v>136</v>
      </c>
      <c r="B38" s="6" t="n">
        <v>9355</v>
      </c>
      <c r="C38" s="6" t="n">
        <v>11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4" t="s">
        <v>517</v>
      </c>
      <c r="B3" s="6" t="n">
        <v>17</v>
      </c>
      <c r="C3" s="6" t="n">
        <v>17</v>
      </c>
    </row>
    <row r="4" spans="1:3">
      <c r="A4" s="4" t="s">
        <v>518</v>
      </c>
      <c r="B4" s="5" t="n">
        <v>13</v>
      </c>
      <c r="C4" s="5" t="n">
        <v>13</v>
      </c>
    </row>
    <row r="5" spans="1:3">
      <c r="A5" s="4" t="s">
        <v>587</v>
      </c>
      <c r="B5" s="5" t="n">
        <v>1</v>
      </c>
      <c r="C5" s="5" t="n">
        <v>1</v>
      </c>
    </row>
    <row r="6" spans="1:3">
      <c r="A6" s="4" t="s">
        <v>588</v>
      </c>
      <c r="B6" s="5" t="n">
        <v>6</v>
      </c>
      <c r="C6" s="5" t="n">
        <v>4</v>
      </c>
    </row>
    <row r="7" spans="1:3">
      <c r="A7" s="4" t="s">
        <v>530</v>
      </c>
      <c r="B7" s="6" t="n">
        <v>37</v>
      </c>
      <c r="C7" s="6" t="n">
        <v>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4" t="s">
        <v>532</v>
      </c>
      <c r="B2" s="4" t="s">
        <v>590</v>
      </c>
      <c r="C2" s="4" t="s">
        <v>591</v>
      </c>
    </row>
    <row r="3" spans="1:3">
      <c r="A3" s="4" t="s">
        <v>535</v>
      </c>
      <c r="B3" s="4" t="s">
        <v>374</v>
      </c>
      <c r="C3" s="4" t="s">
        <v>3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23</v>
      </c>
    </row>
    <row r="2" spans="1:2">
      <c r="A2" s="5" t="n">
        <v>2018</v>
      </c>
      <c r="B2" s="6" t="n">
        <v>33</v>
      </c>
    </row>
    <row r="3" spans="1:2">
      <c r="A3" s="5" t="n">
        <v>2019</v>
      </c>
      <c r="B3" s="5" t="n">
        <v>32</v>
      </c>
    </row>
    <row r="4" spans="1:2">
      <c r="A4" s="5" t="n">
        <v>2020</v>
      </c>
      <c r="B4" s="5" t="n">
        <v>12</v>
      </c>
    </row>
    <row r="5" spans="1:2">
      <c r="A5" s="5" t="n">
        <v>2021</v>
      </c>
      <c r="B5" s="5" t="n">
        <v>20</v>
      </c>
    </row>
    <row r="6" spans="1:2">
      <c r="A6" s="5" t="n">
        <v>2022</v>
      </c>
      <c r="B6" s="5" t="n">
        <v>22</v>
      </c>
    </row>
    <row r="7" spans="1:2">
      <c r="A7" s="4" t="s">
        <v>568</v>
      </c>
      <c r="B7" s="6" t="n">
        <v>1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3</v>
      </c>
      <c r="B1" s="2" t="s">
        <v>1</v>
      </c>
    </row>
    <row r="2" spans="1:3">
      <c r="B2" s="2" t="s">
        <v>2</v>
      </c>
      <c r="C2" s="2" t="s">
        <v>32</v>
      </c>
    </row>
    <row r="3" spans="1:3">
      <c r="A3" s="4" t="s">
        <v>594</v>
      </c>
      <c r="B3" s="4" t="s">
        <v>350</v>
      </c>
    </row>
    <row r="4" spans="1:3">
      <c r="A4" s="4" t="s">
        <v>595</v>
      </c>
      <c r="B4" s="4" t="s">
        <v>596</v>
      </c>
    </row>
    <row r="5" spans="1:3">
      <c r="A5" s="4" t="s">
        <v>597</v>
      </c>
      <c r="B5" s="6" t="n">
        <v>28000</v>
      </c>
      <c r="C5" s="6" t="n">
        <v>44000</v>
      </c>
    </row>
    <row r="6" spans="1:3">
      <c r="A6" s="4" t="s">
        <v>598</v>
      </c>
      <c r="B6" s="6" t="n">
        <v>0</v>
      </c>
      <c r="C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599</v>
      </c>
      <c r="B1" s="2" t="s">
        <v>322</v>
      </c>
      <c r="J1" s="2" t="s">
        <v>1</v>
      </c>
    </row>
    <row r="2" spans="1:13">
      <c r="B2" s="2" t="s">
        <v>2</v>
      </c>
      <c r="C2" s="2" t="s">
        <v>352</v>
      </c>
      <c r="D2" s="2" t="s">
        <v>4</v>
      </c>
      <c r="E2" s="2" t="s">
        <v>353</v>
      </c>
      <c r="F2" s="2" t="s">
        <v>32</v>
      </c>
      <c r="G2" s="2" t="s">
        <v>354</v>
      </c>
      <c r="H2" s="2" t="s">
        <v>355</v>
      </c>
      <c r="I2" s="2" t="s">
        <v>356</v>
      </c>
      <c r="J2" s="2" t="s">
        <v>2</v>
      </c>
      <c r="L2" s="2" t="s">
        <v>32</v>
      </c>
    </row>
    <row r="3" spans="1:13">
      <c r="A3" s="4" t="s">
        <v>60</v>
      </c>
      <c r="B3" s="6" t="n">
        <v>10263</v>
      </c>
      <c r="C3" s="6" t="n">
        <v>6009</v>
      </c>
      <c r="D3" s="6" t="n">
        <v>7818</v>
      </c>
      <c r="E3" s="6" t="n">
        <v>8105</v>
      </c>
      <c r="F3" s="6" t="n">
        <v>7233</v>
      </c>
      <c r="G3" s="6" t="n">
        <v>7566</v>
      </c>
      <c r="H3" s="6" t="n">
        <v>6088</v>
      </c>
      <c r="I3" s="6" t="n">
        <v>5766</v>
      </c>
      <c r="J3" s="6" t="n">
        <v>32195</v>
      </c>
      <c r="K3" s="4" t="s">
        <v>62</v>
      </c>
      <c r="L3" s="6" t="n">
        <v>26653</v>
      </c>
      <c r="M3" s="4" t="s">
        <v>62</v>
      </c>
    </row>
    <row r="4" spans="1:13">
      <c r="A4" s="4" t="s">
        <v>600</v>
      </c>
      <c r="B4" s="5" t="n">
        <v>3057</v>
      </c>
      <c r="C4" s="5" t="n">
        <v>1068</v>
      </c>
      <c r="D4" s="5" t="n">
        <v>1256</v>
      </c>
      <c r="E4" s="5" t="n">
        <v>1126</v>
      </c>
      <c r="F4" s="5" t="n">
        <v>961</v>
      </c>
      <c r="G4" s="5" t="n">
        <v>1792</v>
      </c>
      <c r="H4" s="5" t="n">
        <v>1354</v>
      </c>
      <c r="I4" s="5" t="n">
        <v>1511</v>
      </c>
      <c r="J4" s="5" t="n">
        <v>6507</v>
      </c>
      <c r="L4" s="5" t="n">
        <v>5618</v>
      </c>
    </row>
    <row r="5" spans="1:13">
      <c r="A5" s="4" t="s">
        <v>99</v>
      </c>
      <c r="B5" s="6" t="n">
        <v>1994</v>
      </c>
      <c r="C5" s="6" t="n">
        <v>161</v>
      </c>
      <c r="D5" s="6" t="n">
        <v>-585</v>
      </c>
      <c r="E5" s="6" t="n">
        <v>-383</v>
      </c>
      <c r="F5" s="6" t="n">
        <v>-853</v>
      </c>
      <c r="G5" s="6" t="n">
        <v>-17</v>
      </c>
      <c r="H5" s="6" t="n">
        <v>-497</v>
      </c>
      <c r="I5" s="6" t="n">
        <v>-629</v>
      </c>
      <c r="J5" s="6" t="n">
        <v>1187</v>
      </c>
      <c r="L5" s="6" t="n">
        <v>-1996</v>
      </c>
    </row>
    <row r="6" spans="1:13">
      <c r="A6" s="4" t="s">
        <v>601</v>
      </c>
      <c r="B6" s="7" t="n">
        <v>0.09</v>
      </c>
      <c r="C6" s="7" t="n">
        <v>0.01</v>
      </c>
      <c r="D6" s="7" t="n">
        <v>-0.03</v>
      </c>
      <c r="E6" s="7" t="n">
        <v>-0.03</v>
      </c>
      <c r="F6" s="7" t="n">
        <v>-0.08</v>
      </c>
      <c r="G6" s="4" t="s">
        <v>53</v>
      </c>
      <c r="H6" s="7" t="n">
        <v>-0.04</v>
      </c>
      <c r="I6" s="7" t="n">
        <v>-0.06</v>
      </c>
      <c r="J6" s="7" t="n">
        <v>0.07000000000000001</v>
      </c>
      <c r="L6" s="7" t="n">
        <v>-0.18</v>
      </c>
    </row>
    <row r="7" spans="1:13"/>
    <row r="8" spans="1:13">
      <c r="A8" s="4" t="s">
        <v>62</v>
      </c>
      <c r="B8" s="4" t="s">
        <v>85</v>
      </c>
    </row>
  </sheetData>
  <mergeCells count="7">
    <mergeCell ref="A1:A2"/>
    <mergeCell ref="B1:I1"/>
    <mergeCell ref="J1:M1"/>
    <mergeCell ref="J2:K2"/>
    <mergeCell ref="L2:M2"/>
    <mergeCell ref="A7:M7"/>
    <mergeCell ref="B8:M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2</v>
      </c>
      <c r="B1" s="2" t="s">
        <v>603</v>
      </c>
      <c r="C1" s="2" t="s">
        <v>2</v>
      </c>
    </row>
    <row r="2" spans="1:3">
      <c r="A2" s="4" t="s">
        <v>604</v>
      </c>
      <c r="C2" s="4" t="s">
        <v>605</v>
      </c>
    </row>
    <row r="3" spans="1:3">
      <c r="A3" s="4" t="s">
        <v>606</v>
      </c>
      <c r="C3" s="5" t="n">
        <v>297</v>
      </c>
    </row>
    <row r="4" spans="1:3">
      <c r="A4" s="4" t="s">
        <v>607</v>
      </c>
      <c r="C4" s="5" t="n">
        <v>206</v>
      </c>
    </row>
    <row r="5" spans="1:3">
      <c r="A5" s="4" t="s">
        <v>608</v>
      </c>
      <c r="C5" s="5" t="n">
        <v>8</v>
      </c>
    </row>
    <row r="6" spans="1:3">
      <c r="A6" s="4" t="s">
        <v>609</v>
      </c>
      <c r="C6" s="5" t="n">
        <v>15</v>
      </c>
    </row>
    <row r="7" spans="1:3">
      <c r="A7" s="4" t="s">
        <v>610</v>
      </c>
      <c r="C7" s="5" t="n">
        <v>267</v>
      </c>
    </row>
    <row r="8" spans="1:3">
      <c r="A8" s="4" t="s">
        <v>611</v>
      </c>
      <c r="C8" s="5" t="n">
        <v>15</v>
      </c>
    </row>
    <row r="9" spans="1:3">
      <c r="A9" s="4" t="s">
        <v>612</v>
      </c>
      <c r="C9" s="5" t="n">
        <v>1</v>
      </c>
    </row>
    <row r="10" spans="1:3">
      <c r="A10" s="4" t="s">
        <v>613</v>
      </c>
    </row>
    <row r="11" spans="1:3">
      <c r="A11" s="4" t="s">
        <v>614</v>
      </c>
      <c r="C11" s="4" t="s">
        <v>615</v>
      </c>
    </row>
    <row r="12" spans="1:3">
      <c r="A12" s="4" t="s">
        <v>616</v>
      </c>
    </row>
    <row r="13" spans="1:3">
      <c r="A13" s="4" t="s">
        <v>617</v>
      </c>
      <c r="C13" s="4" t="s">
        <v>618</v>
      </c>
    </row>
    <row r="14" spans="1:3">
      <c r="A14" s="4" t="s">
        <v>619</v>
      </c>
    </row>
    <row r="15" spans="1:3">
      <c r="A15" s="4" t="s">
        <v>617</v>
      </c>
      <c r="C15" s="4" t="s">
        <v>620</v>
      </c>
    </row>
    <row r="16" spans="1:3">
      <c r="A16" s="4" t="s">
        <v>621</v>
      </c>
    </row>
    <row r="17" spans="1:3">
      <c r="A17" s="4" t="s">
        <v>342</v>
      </c>
      <c r="B17" s="5" t="n">
        <v>2</v>
      </c>
    </row>
    <row r="18" spans="1:3">
      <c r="A18" s="4" t="s">
        <v>622</v>
      </c>
    </row>
    <row r="19" spans="1:3">
      <c r="A19" s="4" t="s">
        <v>614</v>
      </c>
      <c r="C19" s="4" t="s">
        <v>615</v>
      </c>
    </row>
    <row r="20" spans="1:3">
      <c r="A20" s="4" t="s">
        <v>341</v>
      </c>
    </row>
    <row r="21" spans="1:3">
      <c r="A21" s="4" t="s">
        <v>342</v>
      </c>
      <c r="C21" s="5" t="n">
        <v>2</v>
      </c>
    </row>
    <row r="22" spans="1:3">
      <c r="A22" s="4" t="s">
        <v>349</v>
      </c>
    </row>
    <row r="23" spans="1:3">
      <c r="A23" s="4" t="s">
        <v>342</v>
      </c>
      <c r="C23" s="5" t="n">
        <v>1</v>
      </c>
    </row>
    <row r="24" spans="1:3">
      <c r="A24" s="4" t="s">
        <v>614</v>
      </c>
      <c r="C24" s="4" t="s">
        <v>623</v>
      </c>
    </row>
    <row r="25" spans="1:3">
      <c r="A25" s="4" t="s">
        <v>617</v>
      </c>
      <c r="C25" s="4" t="s">
        <v>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5"/>
  </cols>
  <sheetData>
    <row r="1" spans="1:4">
      <c r="A1" s="1" t="s">
        <v>625</v>
      </c>
      <c r="B1" s="2" t="s">
        <v>626</v>
      </c>
      <c r="C1" s="2" t="s">
        <v>627</v>
      </c>
      <c r="D1" s="2" t="s">
        <v>270</v>
      </c>
    </row>
    <row r="2" spans="1:4">
      <c r="A2" s="4" t="s">
        <v>271</v>
      </c>
      <c r="D2" s="5" t="n">
        <v>5010</v>
      </c>
    </row>
    <row r="3" spans="1:4">
      <c r="A3" s="4" t="s">
        <v>628</v>
      </c>
    </row>
    <row r="4" spans="1:4">
      <c r="A4" s="4" t="s">
        <v>271</v>
      </c>
      <c r="C4" s="5" t="n">
        <v>653</v>
      </c>
    </row>
    <row r="5" spans="1:4">
      <c r="A5" s="4" t="s">
        <v>629</v>
      </c>
    </row>
    <row r="6" spans="1:4">
      <c r="A6" s="4" t="s">
        <v>630</v>
      </c>
      <c r="B6" s="5" t="n">
        <v>11220242</v>
      </c>
    </row>
    <row r="7" spans="1:4">
      <c r="A7" s="4" t="s">
        <v>631</v>
      </c>
      <c r="B7" s="4" t="s">
        <v>632</v>
      </c>
    </row>
    <row r="8" spans="1:4">
      <c r="A8" s="4" t="s">
        <v>633</v>
      </c>
    </row>
    <row r="9" spans="1:4">
      <c r="A9" s="4" t="s">
        <v>634</v>
      </c>
      <c r="C9" s="5" t="n">
        <v>515</v>
      </c>
    </row>
    <row r="10" spans="1:4">
      <c r="A10" s="4" t="s">
        <v>635</v>
      </c>
    </row>
    <row r="11" spans="1:4">
      <c r="A11" s="4" t="s">
        <v>634</v>
      </c>
      <c r="C11" s="5" t="n">
        <v>423</v>
      </c>
    </row>
    <row r="12" spans="1:4">
      <c r="A12" s="4" t="s">
        <v>636</v>
      </c>
    </row>
    <row r="13" spans="1:4">
      <c r="A13" s="4" t="s">
        <v>634</v>
      </c>
      <c r="C13" s="5" t="n">
        <v>92</v>
      </c>
    </row>
    <row r="14" spans="1:4">
      <c r="A14" s="4" t="s">
        <v>637</v>
      </c>
    </row>
    <row r="15" spans="1:4">
      <c r="A15" s="4" t="s">
        <v>271</v>
      </c>
      <c r="C15" s="5" t="n">
        <v>382</v>
      </c>
    </row>
    <row r="16" spans="1:4">
      <c r="A16" s="4" t="s">
        <v>638</v>
      </c>
    </row>
    <row r="17" spans="1:4">
      <c r="A17" s="4" t="s">
        <v>634</v>
      </c>
      <c r="C17" s="5" t="n">
        <v>24</v>
      </c>
    </row>
    <row r="18" spans="1:4">
      <c r="A18" s="4" t="s">
        <v>639</v>
      </c>
    </row>
    <row r="19" spans="1:4">
      <c r="A19" s="4" t="s">
        <v>634</v>
      </c>
      <c r="C19" s="5" t="n">
        <v>348</v>
      </c>
    </row>
    <row r="20" spans="1:4">
      <c r="A20" s="4" t="s">
        <v>640</v>
      </c>
    </row>
    <row r="21" spans="1:4">
      <c r="A21" s="4" t="s">
        <v>634</v>
      </c>
      <c r="C21" s="5"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7</v>
      </c>
      <c r="B1" s="2" t="s">
        <v>1</v>
      </c>
    </row>
    <row r="2" spans="1:3">
      <c r="B2" s="2" t="s">
        <v>2</v>
      </c>
      <c r="C2" s="2" t="s">
        <v>32</v>
      </c>
    </row>
    <row r="3" spans="1:3">
      <c r="A3" s="4" t="s">
        <v>138</v>
      </c>
      <c r="B3" s="6" t="n">
        <v>948000</v>
      </c>
      <c r="C3" s="6" t="n">
        <v>1004000</v>
      </c>
    </row>
    <row r="4" spans="1:3">
      <c r="A4" s="4" t="s">
        <v>139</v>
      </c>
      <c r="B4" s="6" t="n">
        <v>32000</v>
      </c>
      <c r="C4" s="6" t="n">
        <v>17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30:45Z</dcterms:created>
  <dcterms:modified xmlns:dcterms="http://purl.org/dc/terms/" xmlns:xsi="http://www.w3.org/2001/XMLSchema-instance" xsi:type="dcterms:W3CDTF">2018-03-09T15:30:45Z</dcterms:modified>
</cp:coreProperties>
</file>